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hare Exchange Agreement and Ac" sheetId="10" state="visible" r:id="rId10"/>
    <sheet xmlns:r="http://schemas.openxmlformats.org/officeDocument/2006/relationships" name="License Agreemen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Nature of Business and Basis 20" sheetId="20" state="visible" r:id="rId20"/>
    <sheet xmlns:r="http://schemas.openxmlformats.org/officeDocument/2006/relationships" name="Share Exchange Agreement and 21" sheetId="21" state="visible" r:id="rId21"/>
    <sheet xmlns:r="http://schemas.openxmlformats.org/officeDocument/2006/relationships" name="License Agreements (Details Nar" sheetId="22" state="visible" r:id="rId22"/>
    <sheet xmlns:r="http://schemas.openxmlformats.org/officeDocument/2006/relationships" name="Stockholders' Equity (Details N" sheetId="23" state="visible" r:id="rId23"/>
    <sheet xmlns:r="http://schemas.openxmlformats.org/officeDocument/2006/relationships" name="Stockholders' Equity - Schedule" sheetId="24" state="visible" r:id="rId24"/>
    <sheet xmlns:r="http://schemas.openxmlformats.org/officeDocument/2006/relationships" name="Stockholders' Equity - Summary " sheetId="25" state="visible" r:id="rId25"/>
    <sheet xmlns:r="http://schemas.openxmlformats.org/officeDocument/2006/relationships" name="Stockholders' Equity - Schedu26" sheetId="26" state="visible" r:id="rId26"/>
    <sheet xmlns:r="http://schemas.openxmlformats.org/officeDocument/2006/relationships" name="Related Party Transactions (Det" sheetId="27" state="visible" r:id="rId27"/>
    <sheet xmlns:r="http://schemas.openxmlformats.org/officeDocument/2006/relationships" name="Income Taxes (Details Narrative" sheetId="28" state="visible" r:id="rId28"/>
    <sheet xmlns:r="http://schemas.openxmlformats.org/officeDocument/2006/relationships" name="Income Taxes - Schedule of Defe" sheetId="29" state="visible" r:id="rId29"/>
    <sheet xmlns:r="http://schemas.openxmlformats.org/officeDocument/2006/relationships" name="Income Taxes - Schedule of Comp"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88">
  <si>
    <t>Document and Entity Information - USD ($)</t>
  </si>
  <si>
    <t>12 Months Ended</t>
  </si>
  <si>
    <t>Jun. 30, 2018</t>
  </si>
  <si>
    <t>Sep. 25, 2018</t>
  </si>
  <si>
    <t>Dec. 31, 2017</t>
  </si>
  <si>
    <t>Document And Entity Information</t>
  </si>
  <si>
    <t>Entity Registrant Name</t>
  </si>
  <si>
    <t>NEXIEN BIOPHARMA, INC.</t>
  </si>
  <si>
    <t>Entity Central Index Key</t>
  </si>
  <si>
    <t>Document Type</t>
  </si>
  <si>
    <t>10-K</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NTVA</t>
  </si>
  <si>
    <t>Document Fiscal Period Focus</t>
  </si>
  <si>
    <t>FY</t>
  </si>
  <si>
    <t>Document Fiscal Year Focus</t>
  </si>
  <si>
    <t>Consolidated Balance Sheets - USD ($)</t>
  </si>
  <si>
    <t>Jun. 30, 2017</t>
  </si>
  <si>
    <t>Current Assets</t>
  </si>
  <si>
    <t>Cash</t>
  </si>
  <si>
    <t>Due from related party</t>
  </si>
  <si>
    <t>Total current assets</t>
  </si>
  <si>
    <t>Due from related party - non-current</t>
  </si>
  <si>
    <t xml:space="preserve"> </t>
  </si>
  <si>
    <t>Deposit for acquisition of Kinder Holdings Corp.</t>
  </si>
  <si>
    <t>License</t>
  </si>
  <si>
    <t>Total Assets</t>
  </si>
  <si>
    <t>Current Liabilities</t>
  </si>
  <si>
    <t>Accounts payable and accrued expenses</t>
  </si>
  <si>
    <t>Total current liabilities</t>
  </si>
  <si>
    <t>Commitments and Contingencies</t>
  </si>
  <si>
    <t>Stockholders' Equity</t>
  </si>
  <si>
    <t>Preferred stock, $.0001 par value; 10,000,000 authorized; none issued</t>
  </si>
  <si>
    <t>Common stock-$.0001 par value; 200,000,000 shares authorized; 44,448,496 shares issued and outstanding -June 30, 2018; and 32,615,112 shares- June 30, 2017</t>
  </si>
  <si>
    <t>Additional paid in capital</t>
  </si>
  <si>
    <t>Common stock subject to forfeiture</t>
  </si>
  <si>
    <t>Common stock subscription receivable</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 USD ($)</t>
  </si>
  <si>
    <t>3 Months Ended</t>
  </si>
  <si>
    <t>Income Statement [Abstract]</t>
  </si>
  <si>
    <t>Revenue</t>
  </si>
  <si>
    <t>Operating expenses</t>
  </si>
  <si>
    <t>Professional fees</t>
  </si>
  <si>
    <t>Research and development</t>
  </si>
  <si>
    <t>General and administrative</t>
  </si>
  <si>
    <t>Total operating expenses</t>
  </si>
  <si>
    <t>Net loss</t>
  </si>
  <si>
    <t>Loss per share - basic and diluted</t>
  </si>
  <si>
    <t>Weighted average shares outstanding - basic and diluted</t>
  </si>
  <si>
    <t>Consolidated Statement of Stockholders' Equity - USD ($)</t>
  </si>
  <si>
    <t>Common Stock [Member]</t>
  </si>
  <si>
    <t>Additional Paid in Capital [Member]</t>
  </si>
  <si>
    <t>Comon Stock Subject to Forfeiture [Member]</t>
  </si>
  <si>
    <t>Subscription Receivable [Member]</t>
  </si>
  <si>
    <t>Accumulated Deficit [Member]</t>
  </si>
  <si>
    <t>Total</t>
  </si>
  <si>
    <t>Balance at Mar. 26, 2017</t>
  </si>
  <si>
    <t>Balance shares at Mar. 26, 2017</t>
  </si>
  <si>
    <t>Stock issued for costs and expenses at $0.0084 per share to founders</t>
  </si>
  <si>
    <t>Stock issued for costs and expenses at $0.0084 per share to founders, shares</t>
  </si>
  <si>
    <t>Stock issued for cash at $0.1125</t>
  </si>
  <si>
    <t>Stock issued for cash at $0.1125, shares</t>
  </si>
  <si>
    <t>Share issuance costs</t>
  </si>
  <si>
    <t>Stock issued for cash at $0.125</t>
  </si>
  <si>
    <t>Stock issued for cash at $0.125, shares</t>
  </si>
  <si>
    <t>Balance at Jun. 30, 2017</t>
  </si>
  <si>
    <t>Balance shares at Jun. 30, 2017</t>
  </si>
  <si>
    <t>Proceeds from subscription receivable</t>
  </si>
  <si>
    <t>Issuance of shares to management at $0.125 per share</t>
  </si>
  <si>
    <t>Issuance of shares to management at $0.125 per share, shares</t>
  </si>
  <si>
    <t>Issuance of stock for consulting services at $0.125</t>
  </si>
  <si>
    <t>Issuance of stock for consulting services at $0.125, shares</t>
  </si>
  <si>
    <t>Stock issued for cash at $0.25</t>
  </si>
  <si>
    <t>Stock issued for cash at $0.25, shares</t>
  </si>
  <si>
    <t>Recapitalization of Kinder Holder</t>
  </si>
  <si>
    <t>Recapitalization of Kinder Holder, shares</t>
  </si>
  <si>
    <t>Vesting of management shares subject to forfeiture</t>
  </si>
  <si>
    <t>Cancellation of management shares</t>
  </si>
  <si>
    <t>Cancellation of management shares, shares</t>
  </si>
  <si>
    <t>Stock issued for cash at $1.05</t>
  </si>
  <si>
    <t>Stock issued for cash at $1.05, shares</t>
  </si>
  <si>
    <t>Issuance of stock for warrant exercise at $0.25 per share</t>
  </si>
  <si>
    <t>Issuance of stock for warrant exercise at $0.25 per share, shares</t>
  </si>
  <si>
    <t>Issuance of stock for warrant exercise at $0.38 per share</t>
  </si>
  <si>
    <t>Issuance of stock for warrant exercise at $0.38 per share, shares</t>
  </si>
  <si>
    <t>Issuance of stock for warrant exercise at $0.50 per share</t>
  </si>
  <si>
    <t>Issuance of stock for warrant exercise at $0.50 per share, shares</t>
  </si>
  <si>
    <t>Balance at Jun. 30, 2018</t>
  </si>
  <si>
    <t>Balance shares at Jun. 30, 2018</t>
  </si>
  <si>
    <t>Consolidated Statement of Stockholders' Equity (Parenthetical) - $ / shares</t>
  </si>
  <si>
    <t>Consulting Services [Member]</t>
  </si>
  <si>
    <t>Shares issued price per share</t>
  </si>
  <si>
    <t>Founders [Member]</t>
  </si>
  <si>
    <t>Management [Member]</t>
  </si>
  <si>
    <t>Common Stock One [Member]</t>
  </si>
  <si>
    <t>Common Stock Two [Member]</t>
  </si>
  <si>
    <t>Common Stock Three [Member]</t>
  </si>
  <si>
    <t>Common Stock Four [Member]</t>
  </si>
  <si>
    <t>Warrant One [Member]</t>
  </si>
  <si>
    <t>Warrant exercise price per share</t>
  </si>
  <si>
    <t>Warrant Two [Member]</t>
  </si>
  <si>
    <t>Warrant Three [Member]</t>
  </si>
  <si>
    <t>Consolidated Statements of Cash Flows - USD ($)</t>
  </si>
  <si>
    <t>Cash flows from operating activities</t>
  </si>
  <si>
    <t>Adjustments to reconcile net loss to net cash used in operating activities</t>
  </si>
  <si>
    <t>Stock based compensation</t>
  </si>
  <si>
    <t>Changes is assets and liabilities</t>
  </si>
  <si>
    <t>Decrease (increase) in due from related party</t>
  </si>
  <si>
    <t>(Decrease) increase in accounts payable and accrued expenses</t>
  </si>
  <si>
    <t>Cash used in operating activities</t>
  </si>
  <si>
    <t>Cash flows from investing activities</t>
  </si>
  <si>
    <t>Cash paid for license</t>
  </si>
  <si>
    <t>Cash paid for acquisition deposit</t>
  </si>
  <si>
    <t>Cash used in investing activities</t>
  </si>
  <si>
    <t>Cash flows from financing activities</t>
  </si>
  <si>
    <t>Cash proceeds from issuance of common stock</t>
  </si>
  <si>
    <t>Payment of offering costs</t>
  </si>
  <si>
    <t>Cash provided by financing activities</t>
  </si>
  <si>
    <t>Net increase in cash and cash equivalents</t>
  </si>
  <si>
    <t>Cash and cash equivalents, beginning of period</t>
  </si>
  <si>
    <t>Cash and cash equivalents, end of period</t>
  </si>
  <si>
    <t>Supplemental disclosure of non-cash investing and financing activities</t>
  </si>
  <si>
    <t>Shares issued for Kinder Exchange</t>
  </si>
  <si>
    <t>Issuance of common stock to related party for costs and expenses</t>
  </si>
  <si>
    <t>Unpaid license costs</t>
  </si>
  <si>
    <t>Unpaid offering costs</t>
  </si>
  <si>
    <t>Nature of Business and Basis of Presentation</t>
  </si>
  <si>
    <t>Organization, Consolidation and Presentation of Financial Statements [Abstract]</t>
  </si>
  <si>
    <t>Note 1 – Nature of Business and Basis
of Presentation The Company was incorporated on November 10,
1952 in Michigan as Gantos, Inc. On July 21, 2008, the Company completed its change in domicile to Delaware and subsequently changed
its name to Kinder Holding Corp. (the “Company”). As of October 13, 2017, the Company completed a reverse acquisition
of Intiva BioPharma Inc., a Colorado corporation (“BioPharma”) through an exchange of shares (the “Share Exchange
Transaction”). In connection with the Share Exchange Transaction, the Company changed its name to Intiva BioPharma Inc. on
November 8, 2017 and, in September 2018, the Company changed its name to Nexien BioPharma, Inc. As further described in Note 3,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The accompanying financial statements as of June 30, 2018 and 2017 and for the periods then ended present
the historical financial information of BioPharma. BioPharma was incorporated under the laws of
the State of Colorado on March 27, 2017 to pursue pre-clinical and drug development activities, in accordance with U.S. Food and
Drug Administration (“FDA”) protocols, for certain pharmaceutical formulations that include cannabinoids. It is pursuing
the formulation and development of cannabinoid-based drugs for medical conditions and disorders, and owns a license covering certain
intellectual property, including certain patent applications, and has filed five of its own provisional patent applications for
other drugs that include cannabinoids and other substances, including terpenes, that are intended to be developed with the objective
of treating certain medical conditions and disorders. It was formed as a corporate subsidiary of the Colorado corporation Intiva
USA Inc. (“Intiva USA”), which is a subsidiary of the Ontario, Canada corporation, INTIVA Inc., now known as Kanativa
Inc. All share and per share amounts have been adjusted
in the footnotes and accompanying financial statements to give effect to the Share Exchange Transaction. Principles of Consolidation The accompanying consolidated financial statements
include BioPharma and its wholly owned subsidiaries: Intiva BioPharma Inc. (a Colorado corporation), Intiva Kotzker Pharmaceuticals
Inc. (“Intiva Kotzker”) and Intiva Sharir Inc., and were prepared from the accounts of the Company in accordance with
accounting principles generally accepted in the United States of America (US GAAP). All significant intercompany transactions and
balances have been eliminated on consolidation. Basis of Presentation/Going Concern Uncertainty All share and per share amounts have been adjusted
in the footnotes and accompanying financial statements to give effect to the Share Exchange Transaction. (See Note 3). The accompanying financial statements have
been prepared in conformity with US GAAP, which contemplates continuation of the Company as a going concern. The Company has not
established any source of revenue to cover its operating costs, and as such, has incurred an operating loss since inception of
$1,474,629. The development of pharmaceuticals with the objective of obtaining approval by the FDA and other international regulatory
authorities is not a short-term endeavor for any specific drug candidate. It also requires extremely significant amounts of capital
funding for clinical trials and other matters. At June 30, 2018, the Company had working capital of $745,954. The Company will
require significant additional capital to fund the implementation and execution of its business plan. This capital, which likely
will be millions of dollars for a single drug candidate, will be required for research, regulatory applications, and clinical
trials. At the present time, the Company does not have any commitments or known sources for this level of funding.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Note 2 – Summary of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June 30, 2018 and 2017. 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8 and
2017,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18 and
2017, there were no significant transfers of financial assets or financial liabilities between the hierarchy levels. As of June 30, 2018, no assets or liabilities
were required to be measured at fair value on a recurring basis.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ertain estimates and judgments must be made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s provided a valuation allowance against substantially all the Company’s net deferred tax assets. Management will continue to evaluate the realization
of the deferred tax assets and its related valuation allowance. If assessment of the deferred tax assets or the corresponding valuation
allowance were to change, the Company would record the related adjustment to income during the period in which the determination
is made. In addition, the calculation of the Company’s
tax liabilities involves dealing with uncertainties in the application of complex tax regulations. Liabilities for anticipated
tax audit issues in the U.S. are recognized based on the estimate of whether, and to the extent to which, additional taxes will
be due. If it is ultimately determined that payment of these amounts is unnecessary, the liability will be reversed and a tax benefit
will be recognized during the period in which it is determined that the liability is no longer necessary. The Company will record
an additional charge to the provision for taxes in the period in which it is determined that the recorded tax liability is less
than the Company expects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Research and Development Expenses Research and development expenses are charged
to operations as incurred. 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 Stock-based compensation Pursuant to FASB ASC 718, all share-based payments
to employees, including grants of employee stock options, are recognized in the statement of operations based on their fair valu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year periods presentation. Recent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Share Exchange Agreement and Acquisition Deposit</t>
  </si>
  <si>
    <t>Business Combinations [Abstract]</t>
  </si>
  <si>
    <t>Note 3 – Share Exchange Agreement
and Acquisition Deposit On August 8, 2017, the Company entered into
a Share Exchange Agreement, as amended and restated on October 13, 2017, (the “Agreement”), with BioPharma. Pursuant
to the terms of the Agreement, the Company agreed to issue to the shareholders of BioPharma 42,642,712 post-reverse stock-split
shares of the Company’s common stock, par value $0.0001 (“Common Stock”), in exchange for all of the issued and
outstanding shares of BioPharma capital stock, thereby making BioPharma a wholly-owned subsidiary of the Company. As part of the
Closing of the Agreement, the 20,000,000 pre-reverse split shares of the Company’s Common Stock previously purchased by Intiva
USA, effective on June 26, 2017 in a change in control transaction from the Company’s control shareholders, were canceled.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In June 2017, pursuant to a Debt Purchase
Agreement, BioPharma paid $86,670 to a director of the Company to satisfy the Company’s debt obligation to the director
and for BioPharma to purchase the debt obligation. The amount paid and additional costs paid by BioPharma on behalf of the Company
subsequent to June 30, 2017 of $12,900 aggregated $99,570, was classified as a non-current asset on the accompanying June 30,
2017 consolidated balance sheet, and in October 2017 was exchanged as consideration for shares issued in the Agreement.</t>
  </si>
  <si>
    <t>License Agreements</t>
  </si>
  <si>
    <t>Note 4 – License Agreements In March 2017, Intiva Kotzker licensed certain
intellectual property from Kotzker Consulting LLC (“Kotzker Consulting”), an unrelated entity. The licensed intellectual
property includes patent applications relating to the use of cannabinoid receptor modulators and terpenes in the acute treatment
during exposure to organophosphorus nerve agents and/or organophosphorus insecticides. Under terms of the agreement, Intiva Kotzker
shall use its commercially reasonable efforts to develop and commercialize the licensed products, and, in particular, will be responsible
for the design, manufacturing, preclinical, clinical, and regulatory development activities of the licensed products and shall
bear the costs of such activities. As consideration for entering into the agreement, Intiva Kotzker agreed to: (i) pay Kotzker
Consulting $180,000, (ii) pay patent prosecution costs incurred as of the date of the agreement of $15,000 and (iii) issue to Kotzker
Consulting 31,550 shares of Intiva Inc.’s common stock valued at $78,875 ($2.50 per share based on recent private placement
to third parties of Intiva Inc.’s common stock). The Company has capitalized legal fees of $29,040 incurred in conjunction
with acquiring the license agreement, As of June 30, 2017, $65,000 was due under the license agreement, which amount was paid in
August 2017. The total value ascribed to the License Agreement with Kotzker Consulting is $302,915. The license agreement terminates,
on a country by country basis, upon the expiration of the licensed patent for the licensed intellectual property, or when a competitor
generic product utilizing the licensed technology is marketed in the particular country. Intiva Kotzker shall be responsible for development
milestone payments for (i) licensed products for use as a preventative and therapeutic neuroprotective against nerve agents and
pesticides and (ii) licensed products for treatment of diseases. Milestone payments for each of the foregoing will each be due
in two payments, the first payment no later than thirty (30) days from acceptance of submission of the regulatory filing of the
first licensed product and the second payment no later than thirty (30) days from approval of the first licensed product. Royalties
will be due beginning with first commercial sale of developed products. The Company has completed and submitted a Pre-Investigational
New Drug meeting request and amendment thereto with the FDA. In September 2017, BioPharma entered into a
contract with a contract manufacturing organization to develop an injectable formulation of a drug product to be submitted to the
FDA. It is anticipated that the product will be developed utilizing the new drug application 505(b) (2) regulatory pathway for
use in the treatment during and immediately following exposure to organophosphorus nerve agents. The drug product is to consist
of a synthetic cannabinoid and a blend of terpenes in an injectable vehicle. On February 28, 2018, the Company obtained
a worldwide exclusive license with respect to a proprietary delivery system for cannabinoid-based medications. Upon execution
of the agreement, $35,000 was paid to the licensor, and payments of $30,000 and $35,000 were required by August 31, 2018 and February
28, 2019, respectively. On September 18, 2018, the agreement was amended to provide for (i) extension of the payment of the fee
due August 31, 2018 provided that licensor receive $10,000 on November 1, 2018 and the remaining $20,000 on February 28, 2019
and (ii) extension of the remaining $35,000 fee due February 28, 2019 to August 31, 2019. The Company is required to pay milestone
payments upon obtaining regulatory approval of pharmaceutical licensed products and royalties based upon sales of licensed products.
The Company may grant sublicenses under the terms of the agreement.</t>
  </si>
  <si>
    <t>Equity [Abstract]</t>
  </si>
  <si>
    <t>Note 5 – Stockholders’ Equity Common stock In March 2017, the Company issued 24,000,000
shares of its Common Stock to Intiva USA as consideration for costs and expenses paid by Intiva USA on behalf of BioPharma and
Intiva Kotzker aggregating $201,228. In May 2017, a private placement of 831,112
shares of BioPharma’s Common Stock was completed at a price of $0.1125 per share, for total proceeds of $93,500, to three
non-affiliates of BioPharma. One of the non-affiliate investors in the May 2017 private placement subsequently became a director
and officer of BioPharma. Offering costs associated with the private placement of $6,545 were recorded against the gross proceeds
received from the offering. In May 2017, BioPharma commenced a private
placement of 1,116,400 units of Common Stock and Warrants at a price of $1.25 per unit. Each unit consisted of ten shares of Common
Stock, one Class A Warrant to purchase one share of Common Stock at $0.25 per share, one Class B Warrant to purchase one share
of Common Stock at $0.38 per share and one Class C Warrant to purchase one share of Common Stock at $0.50 per share. As of June
30, 2017, 778,400 units (representing 7,784,00 common shares) had been sold, for total gross proceeds of $973,000, including 387,200
units which were subscribed but for which funds had not been received. The 3,872,000 shares underlying the subscribed units in
the amount of $484,000 were included as issued and outstanding shares at June 30, 2017, and the related $484,000 subscription receivable
was recorded as a component of stockholders’ equity on the June 30, 2017 consolidated balance sheet. Subsequent to June 30,
2017, the Company received proceeds of $484,000 for the subscribed shares. In July and August 2017, BioPharma sold an additional
338,000 units (representing 3,380,000 common shares) for gross proceeds of $422,500. On August 10, 2017, BioPharma adopted the “2017
Stock Incentive Plan” and granted an aggregate of 6,400,000 shares of Common Stock to five officers and directors of the
Company, valued at $800,000 ($0.125 per share). One-third of each grant vested as of the initial date of grant (August 10, 2017),
and 8-1/3% upon the end of each calendar quarter beginning December 31, 2017. In March 2018, the Company cancelled 1,166,667 unvested
shares previously issued to its former CEO. As of June 30, 2018, 1,833,341 of the shares issued (valued at $229,168) are subject
to forfeiture until vesting occurs. On August 25, 2017, BioPharma entered into
consulting agreements with two unrelated individuals for (i) developing and maintaining social media portals and (ii) identifying
and developing potential strategic partners for the Company’s various drug development activities. The agreements are each
for a three-month term, payable monthly in shares of the Company’s Common Stock, valued at $0.125 per share, of an aggregate
304,800 shares and 138,000 shares, respectively. The Company has issued an aggregate 442,800 shares of Common Stock to the two
individuals, valued at $55,350, representing all amounts due pursuant to the consulting agreements. On September 1, 2017, BioPharma completed a
private placement sale of its common stock at $0.25 per share. The Company sold 100,000 shares for gross proceeds of $25,000, before
offering costs of $4,917. In January 2018, BioPharma completed a unit
private placement of Common Stock and Warrants at a price of $2.10 per unit. Each Unit consisted of two shares of Common Stock
and one Warrant to purchase an additional share of common stock at a price of $2.90 per share for a term of six months commencing
with the date of acceptance of the underlying subscription agreement. The Company received proceeds of $25,200 from the sale of
12,000 units (24,000 shares). During the year ended June 30, 2018, the Company
issued 1,801,200 shares of Common Stock from the exercise of warrants from the May 2017 private placement of units as follows:
Number Exercise Price Gross Proceeds
Class A 960,400 $ 0.25 $ 240,100
Class B 746,800 $ 0.38 $ 283,784
Class C 94,000 $ 0.50 $ 47,000 Warrants The Company has issued warrants to investors
in a series of subscription agreements in equity financings. The relative fair value of the warrants attached
to the Common Stock issued in the May 2017 private placement of units was estimated at the date of grant using the Black-Sholes
pricing model. The relative fair value attached to the Common Stock component is $1,139,573 and the relative fair value of the
warrants is $255,927 as of the grant date. As of June 30, 2018, all unexcised Class A and Class B warrants expired by their terms. The relative fair value of the warrants attached
to the common stock issued in the January 2018 private placement of units was estimated at the date of grant using the Black-Sholes
pricing model. The relative fair value attached to the Common Stock component is $19,762 and the relative fair value of the warrants
is $5,438 as of the grant date. The 12,000 warrants issued in the January 2018 private placement expired unexercised in July 2018. A summary of warrant activity during the year
ended June 30, 2018 and initial period ended June 30, 2017 is presented below:
Shares
Weighted Average Exercise Price
Weighted Average Remaining Contractual Life (Years)
Inception – March 27, 2017 -
Granted 2,335,200 $ .38
Exercised -
Expired -
Outstanding and exercisable – June 30, 2017 2,335,200 $ .38 .53
Granted 1,026,000 $ .41
Exercised (1,801,200 ) $ .32
Expired (525,600 ) $ .34
Outstanding and exercisable – June 30, 2018 1,034,400 $ .53 .1 The following table summarizes information
about warrants outstanding at June 30, 2018:
Issuance Number Exercise Price Expires
January 2018 Placement 12,000 $ 2.90 July 15, 2018
May 2017 – Class C 1,022,400 $ 0.50 August 8, 2018 2018 Equity Incentive Plan On March 30, 2018, the Company’s board
of directors approved and recommended for adoption by the stockholders of the Company a 2018 Equity Incentive Plan and has reserved
8,000,000 shares of Common Stock for issuance under the terms of that Plan.</t>
  </si>
  <si>
    <t>Related Party Transactions</t>
  </si>
  <si>
    <t>Related Party Transactions [Abstract]</t>
  </si>
  <si>
    <t>Note 6 – Related Party Transactions BioPharma was formed as a subsidiary of Intiva
USA, which is a subsidiary of Kanativa Inc. Intiva USA was issued 24,000,000 shares of
BioPharma’s common stock as consideration for its contribution of 100% of the ownership of Intiva Kotzker, and costs and
expenses incurred on behalf of BioPharma and Intiva Kotzker in the amount of $201,228. Included in the consideration for the issuance
of the common stock is $172,915 of capitalized license agreement costs comprised of (i) the value of Intiva Inc. common stock issued
to Kotzker Consulting of $78,875 and (ii) payments to Kotzker Consulting and legal costs in the aggregate of $94,040 (See Note
4). At June 30, 2017, BioPharma was owed $141,329
from Intiva USA for advances made by BioPharma on behalf of Intiva USA in conjunction with the Share Exchange Agreement (See Note
3). During the year ended June 30, 2018, $26,662 was repaid by Intiva USA. The balance due from Intiva USA at June 30, 2018 of
$114,667 will be repaid at $1,500 per month for 18 months commencing September 1, 2018 with the remaining balance due on March
1, 2020. On August 10, 2017, the Company granted
an aggregate of 6,400,000 shares of Common Stock to five officers and directors of the Company, valued at $800,000 ($0.125
per share), under the Company’s 2017 Stock Incentive Plan. One-third of each grant vested as of the initial date of
grant (August 10, 2017), and 8-1/3% upon the end of each calendar quarter beginning December 31, 2017. In March 2018, the
Company cancelled 1,166,667 unvested shares previously issued to its former CEO. As of June 30, 2018, 1,833,341 of the shares
issued (valued at $229,168) are subject to forfeiture until vesting occurs. The Company’s Chairman and Chief Financial
Officer are also officers of Kanativa Inc., and other subsidiaries and affiliated entities of Kanativa Inc.</t>
  </si>
  <si>
    <t>Income Taxes</t>
  </si>
  <si>
    <t>Income Tax Disclosure [Abstract]</t>
  </si>
  <si>
    <t xml:space="preserve">Note 7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1,534,000 as of June 30, 2018 that will be offset against future
taxable income. The available net operating loss carry forwards expire in various years through 2038.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June 30:
2018 2017
Deferred tax asset:
Net operating loss carryforward $ 568,734 $ 70,945
Valuation allowance (568,734 ) (70,945 )
Total $ - $ - The components of income tax expense are as
follows for the years ended June 30:
2018 2017
Change in net operating loss benefit $ 497,789 $ 70,945
Change in valuation allowance (497,789 ) (70,945 )
Total $ - $ - </t>
  </si>
  <si>
    <t>Commitments and Contingencies Disclosure [Abstract]</t>
  </si>
  <si>
    <t>Note 8 - Commitments and Contingencies At June 30, 2018, there were no legal proceedings
against the Company.</t>
  </si>
  <si>
    <t>Subsequent Events</t>
  </si>
  <si>
    <t>Subsequent Events [Abstract]</t>
  </si>
  <si>
    <t>Note 9 – Subsequent Events 2017 Stock Incentive Plan On July 25, 2018, the Company accelerated the
vesting of 1,083,342 unvested shares of Common Stock previously granted to its Chief Executive Officer and Chief Financial
Officer. Warrants On July 27, 2018, Company extended the expiration
date of its Class C Warrants, from July 27, 2018, to August 8, 2018, and also offered holders of the Class C Warrants who did not
wish to exercise their warrants the opportunity to exchange their Class C Warrants for new warrants. Each new warrant, denominated
as Class D, is exercisable through September 28, 2018 (subsequently extended to November 30, 2018) to purchase one unit for $1.00,
each unit consisting of one share of Common Stock and a warrant to purchase one share of Common Stock at a price of $2.00 per share
through January 31, 2019. Holders of 976,400 Class C warrants were issued Class D warrants. On September 12, 2018, the Company authorized
the issuance of 94,000 Class E warrants to those shareholders who exercised their Class C warrants and did not exchange them for
Class D warrants. Each Class E warrant is exercisable to purchase one share of common stock at a price of $2.00 per share through
January 31, 2019. 2018 Equity Incentive Plan In July 2018, the Board of Directors granted
options to purchase a total of 1,810,000 shares of Common Stock, exercisable for a period of seven years, to officers/directors/consultants
of the Company at an exercise price of $0.54 per share. In August 2018, the Board of Directors granted
options to purchase a total of 150,000 shares of Common Stock, exercisable for a period of seven years, to two individuals, (i)a
director and (ii) a consultant of the Company, at an exercise price of $0.38 per share.</t>
  </si>
  <si>
    <t>Summary of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t June 30, 2018 and 2017.</t>
  </si>
  <si>
    <t>Valuation of Long-Lived Assets</t>
  </si>
  <si>
    <t>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8 and
2017,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18 and
2017, there were no significant transfers of financial assets or financial liabilities between the hierarchy levels. As of June 30, 2018, no assets or liabilities
were required to be measured at fair value on a recurring basis.</t>
  </si>
  <si>
    <t>Earnings Per Common Share</t>
  </si>
  <si>
    <t>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ertain estimates and judgments must be made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s provided a valuation allowance against substantially all the Company’s net deferred tax assets. Management will continue to evaluate the realization
of the deferred tax assets and its related valuation allowance. If assessment of the deferred tax assets or the corresponding valuation
allowance were to change, the Company would record the related adjustment to income during the period in which the determination
is made. In addition, the calculation of the Company’s
tax liabilities involves dealing with uncertainties in the application of complex tax regulations. Liabilities for anticipated
tax audit issues in the U.S. are recognized based on the estimate of whether, and to the extent to which, additional taxes will
be due. If it is ultimately determined that payment of these amounts is unnecessary, the liability will be reversed and a tax benefit
will be recognized during the period in which it is determined that the liability is no longer necessary. The Company will record
an additional charge to the provision for taxes in the period in which it is determined that the recorded tax liability is less
than the Company expects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Research and Development Expenses</t>
  </si>
  <si>
    <t>Research and Development Expenses Research and development expenses are charged
to operations as incurred.</t>
  </si>
  <si>
    <t>Concentrations of Credit Risk</t>
  </si>
  <si>
    <t>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t>
  </si>
  <si>
    <t>Stock-Based Compensation</t>
  </si>
  <si>
    <t>Stock-based compensation Pursuant to FASB ASC 718, all share-based
payments to employees, including grants of employee stock options, are recognized in the statement of operations based on their
fair values.</t>
  </si>
  <si>
    <t>Issuance of Shares for Non-Cash Consideration</t>
  </si>
  <si>
    <t>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Reclassifications Certain amounts in the consolidated financial
statements for prior year periods have been reclassified to conform with the current year periods presentation.</t>
  </si>
  <si>
    <t>Recent Accounting Pronouncements</t>
  </si>
  <si>
    <t>Recent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Stockholders' Equity (Tables)</t>
  </si>
  <si>
    <t>Schedule of Warrants Exercised</t>
  </si>
  <si>
    <t xml:space="preserve">During the year ended June 30, 2018, the Company
issued 1,801,200 shares of Common Stock from the exercise of warrants from the May 2017 private placement of units as follows:
Number Exercise Price Gross Proceeds
Class A 960,400 $ 0.25 $ 240,100
Class B 746,800 $ 0.38 $ 283,784
Class C 94,000 $ 0.50 $ 47,000 </t>
  </si>
  <si>
    <t>Summary of Warrant Activity</t>
  </si>
  <si>
    <t xml:space="preserve">A summary of warrant activity during the year
ended June 30, 2018 and initial period ended June 30, 2017 is presented below:
Shares
Weighted Average Exercise Price
Weighted Average Remaining Contractual Life (Years)
Inception – March 27, 2017 -
Granted 2,335,200 $ .38
Exercised -
Expired -
Outstanding and exercisable – June 30, 2017 2,335,200 $ .38 .53
Granted 1,026,000 $ .41
Exercised (1,801,200 ) $ .32
Expired (525,600 ) $ .34
Outstanding and exercisable – June 30, 2018 1,034,400 $ .53 .1 </t>
  </si>
  <si>
    <t>Schedule of Warrants Outstanding</t>
  </si>
  <si>
    <t xml:space="preserve">The following table summarizes information
about warrants outstanding at June 30, 2018:
Issuance Number Exercise Price Expires
January 2018 Placement 12,000 $ 2.90 July 15, 2018
May 2017 – Class C 1,022,400 $ 0.50 August 8, 2018 </t>
  </si>
  <si>
    <t>Income Taxes (Tables)</t>
  </si>
  <si>
    <t>Schedule of Deferred Tax Asset</t>
  </si>
  <si>
    <t xml:space="preserve">The deferred tax asset and valuation account
is as follows at June 30:
2018 2017
Deferred tax asset:
Net operating loss carryforward $ 568,734 $ 70,945
Valuation allowance (568,734 ) (70,945 )
Total $ - $ - </t>
  </si>
  <si>
    <t>Schedule of Components of Income Tax Expense</t>
  </si>
  <si>
    <t xml:space="preserve">The components of income tax expense are as
follows for the years ended June 30:
2018 2017
Change in net operating loss benefit $ 497,789 $ 70,945
Change in valuation allowance (497,789 ) (70,945 )
Total $ - $ - </t>
  </si>
  <si>
    <t>Nature of Business and Basis of Presentation (Details Narrative)</t>
  </si>
  <si>
    <t>15 Months Ended</t>
  </si>
  <si>
    <t>Jun. 30, 2018USD ($)</t>
  </si>
  <si>
    <t>Operating loss</t>
  </si>
  <si>
    <t>Working capital</t>
  </si>
  <si>
    <t>Share Exchange Agreement and Acquisition Deposit (Details Narrative) - USD ($)</t>
  </si>
  <si>
    <t>Aug. 08, 2017</t>
  </si>
  <si>
    <t>Common stock par value</t>
  </si>
  <si>
    <t>Deposit for acquisition</t>
  </si>
  <si>
    <t>Share Exchange Agreement [Member] | Post-Reverse Stock-Split [Member]</t>
  </si>
  <si>
    <t>Reverse stock-split shares</t>
  </si>
  <si>
    <t>Share Exchange Agreement [Member] | Pre-Reverse Split [Member]</t>
  </si>
  <si>
    <t>Debt Purchase Agreement [Member] | Director [Member]</t>
  </si>
  <si>
    <t>License Agreements (Details Narrative) - USD ($)</t>
  </si>
  <si>
    <t>Feb. 28, 2018</t>
  </si>
  <si>
    <t>Aug. 31, 2017</t>
  </si>
  <si>
    <t>Value of common stock shares</t>
  </si>
  <si>
    <t>License cost</t>
  </si>
  <si>
    <t>Payment to license</t>
  </si>
  <si>
    <t>August 31, 2018 [Member]</t>
  </si>
  <si>
    <t>February 28, 2019 [Member]</t>
  </si>
  <si>
    <t>November 1, 2018 [Member]</t>
  </si>
  <si>
    <t>February 28, 2019 to August 31, 2019 [Member]</t>
  </si>
  <si>
    <t>License Agreement [Member]</t>
  </si>
  <si>
    <t>Due to related party</t>
  </si>
  <si>
    <t>Kotzker Consulting LLC [Member]</t>
  </si>
  <si>
    <t>Payment of patent prosecution costs</t>
  </si>
  <si>
    <t>Number of common stock shares issued</t>
  </si>
  <si>
    <t>Share issued price per share</t>
  </si>
  <si>
    <t>Kotzker Consulting LLC [Member] | License Agreement [Member]</t>
  </si>
  <si>
    <t>Capitalized legal fees</t>
  </si>
  <si>
    <t>Stockholders' Equity (Details Narrative) - USD ($)</t>
  </si>
  <si>
    <t>Sep. 02, 2017</t>
  </si>
  <si>
    <t>Aug. 25, 2017</t>
  </si>
  <si>
    <t>Aug. 10, 2017</t>
  </si>
  <si>
    <t>Jul. 31, 2017</t>
  </si>
  <si>
    <t>Mar. 31, 2018</t>
  </si>
  <si>
    <t>Jan. 31, 2018</t>
  </si>
  <si>
    <t>May 31, 2017</t>
  </si>
  <si>
    <t>May 30, 2017</t>
  </si>
  <si>
    <t>Mar. 31, 2017</t>
  </si>
  <si>
    <t>Mar. 30, 2018</t>
  </si>
  <si>
    <t>Gross proceeds of stock</t>
  </si>
  <si>
    <t>Common stock subscription value</t>
  </si>
  <si>
    <t>Value of common stock shares issued for services</t>
  </si>
  <si>
    <t>Two Unrelated Individuals [Member] | Consulting Agreements [Member]</t>
  </si>
  <si>
    <t>Stock price per share</t>
  </si>
  <si>
    <t>Agreement term</t>
  </si>
  <si>
    <t>3 months</t>
  </si>
  <si>
    <t>Number of common stock shares issued for services</t>
  </si>
  <si>
    <t>Unrelated Individual One [Member] | Consulting Agreements [Member]</t>
  </si>
  <si>
    <t>Unrelated Individual Two [Member] | Consulting Agreements [Member]</t>
  </si>
  <si>
    <t>2017 Stock Incentive Plan [Member]</t>
  </si>
  <si>
    <t>2017 Stock Incentive Plan [Member] | Five Officers and Directors [Member]</t>
  </si>
  <si>
    <t>Stock option plan description</t>
  </si>
  <si>
    <t>One-third of each grant vested as of the initial date of grant (August 10, 2017), and 8-1/3% upon the end of each calendar quarter beginning December 31, 2017.</t>
  </si>
  <si>
    <t>One-third of each grant vested as of the initial date of grant (August 10, 2017), and 8-1/3% upon the end of each calendar quarter beginning December 31, 2017</t>
  </si>
  <si>
    <t>2017 Stock Incentive Plan [Member] | Chief Executive Officer [Member]</t>
  </si>
  <si>
    <t>Number of shares cancelled unvested</t>
  </si>
  <si>
    <t>2018 Equity Incentive Plan [Member]</t>
  </si>
  <si>
    <t>Common stock reserved for issuance</t>
  </si>
  <si>
    <t>BioPharma [Member]</t>
  </si>
  <si>
    <t>Common stock description</t>
  </si>
  <si>
    <t>Each Unit consisted of two shares of Common Stock and one Warrant</t>
  </si>
  <si>
    <t>Number of units sold</t>
  </si>
  <si>
    <t>Sales of stock</t>
  </si>
  <si>
    <t>6 months</t>
  </si>
  <si>
    <t>Warrants to purchase shares</t>
  </si>
  <si>
    <t>BioPharma [Member] | Common Stock [Member]</t>
  </si>
  <si>
    <t>Private Placement [Member]</t>
  </si>
  <si>
    <t>Relative fair value of common stock</t>
  </si>
  <si>
    <t>Fair value of warrants</t>
  </si>
  <si>
    <t>Number of warrants issued</t>
  </si>
  <si>
    <t>Private Placement [Member] | BioPharma [Member]</t>
  </si>
  <si>
    <t>Sale of stock, price per share</t>
  </si>
  <si>
    <t>Offering cost</t>
  </si>
  <si>
    <t>Intiva USA [Member]</t>
  </si>
  <si>
    <t>Common stock shares, subscribed units</t>
  </si>
  <si>
    <t>Common stock shares subscription but not issued</t>
  </si>
  <si>
    <t>Common Stock [Member] | BioPharma [Member]</t>
  </si>
  <si>
    <t>Common Stock [Member] | Private Placement [Member]</t>
  </si>
  <si>
    <t>Number of common stock and warrant units</t>
  </si>
  <si>
    <t>Stock price per unit</t>
  </si>
  <si>
    <t>Each unit consisted of ten shares of Common Stock.</t>
  </si>
  <si>
    <t>Common Stock [Member] | Private Placement [Member] | Common Class A [Member]</t>
  </si>
  <si>
    <t>Common Stock [Member] | Private Placement [Member] | Common Class B [Member]</t>
  </si>
  <si>
    <t>Common Stock [Member] | Private Placement [Member] | Common Class C [Member]</t>
  </si>
  <si>
    <t>Common Stock [Member] | Private Placement [Member] | BioPharma [Member]</t>
  </si>
  <si>
    <t>Proceeds from offering</t>
  </si>
  <si>
    <t>Common Stock [Member] | May 2017 Private Placement [Member]</t>
  </si>
  <si>
    <t>Common Stock [Member] | Intiva USA [Member]</t>
  </si>
  <si>
    <t>Stockholders' Equity - Schedule of Warrants Exercised (Details)</t>
  </si>
  <si>
    <t>Jun. 30, 2018USD ($)$ / sharesshares</t>
  </si>
  <si>
    <t>Common Class A [Member]</t>
  </si>
  <si>
    <t>Warrants Exercised, Shares | shares</t>
  </si>
  <si>
    <t>Warrants, Exercise Price | $ / shares</t>
  </si>
  <si>
    <t>Gross Proceeds from Warrants | $</t>
  </si>
  <si>
    <t>Common Class B [Member]</t>
  </si>
  <si>
    <t>Common Class C [Member]</t>
  </si>
  <si>
    <t>Stockholders' Equity - Summary of Warrant Activity (Details) - Warrant [Member] - $ / shares</t>
  </si>
  <si>
    <t>Number of shares, Outstanding beginning balance</t>
  </si>
  <si>
    <t>Number of shares, Granted</t>
  </si>
  <si>
    <t>Number of shares, Exercised</t>
  </si>
  <si>
    <t>Number of shares, Expir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Weighted Average Exercise Price, Exercisable</t>
  </si>
  <si>
    <t>Weighted Average Remaining Contractual Term (Years)</t>
  </si>
  <si>
    <t>6 months 10 days</t>
  </si>
  <si>
    <t>Weighted Average Remaining Contractual Term (Years), Exercisable</t>
  </si>
  <si>
    <t>1 month 6 days</t>
  </si>
  <si>
    <t>Stockholders' Equity - Schedule of Warrants Outstanding (Details)</t>
  </si>
  <si>
    <t>Jun. 30, 2018$ / sharesshares</t>
  </si>
  <si>
    <t>January 2018 Placement [Member]</t>
  </si>
  <si>
    <t>Warrants Outstanding, Shares | shares</t>
  </si>
  <si>
    <t>Warrants Outstanding, Exercise Price | $ / shares</t>
  </si>
  <si>
    <t>Warrants Outstanding, Expires</t>
  </si>
  <si>
    <t>Jul. 15,
		2018</t>
  </si>
  <si>
    <t>May 2017 - Class C [Member]</t>
  </si>
  <si>
    <t>Aug. 8,
		2018</t>
  </si>
  <si>
    <t>Related Party Transactions (Details Narrative) - USD ($)</t>
  </si>
  <si>
    <t>Value of common stock shares issued</t>
  </si>
  <si>
    <t>Due from related parties</t>
  </si>
  <si>
    <t>Repaid to related party</t>
  </si>
  <si>
    <t>Repayments of debt</t>
  </si>
  <si>
    <t>Debt maturity date</t>
  </si>
  <si>
    <t>Mar. 1,
		2020</t>
  </si>
  <si>
    <t>Intiva Kotzker [Member]</t>
  </si>
  <si>
    <t>Ownership percentage</t>
  </si>
  <si>
    <t>100.00%</t>
  </si>
  <si>
    <t>Cost and expenses</t>
  </si>
  <si>
    <t>Kotzker Consulting [Member]</t>
  </si>
  <si>
    <t>Legal cost</t>
  </si>
  <si>
    <t>Income Taxes (Details Narrative)</t>
  </si>
  <si>
    <t>Operating loss carryforwards</t>
  </si>
  <si>
    <t>Operating loss carryforwards expiration date description</t>
  </si>
  <si>
    <t>The available net operating loss carry forwards expire in various years through 2038.</t>
  </si>
  <si>
    <t>Income Taxes - Schedule of Deferred Tax Asset (Details) - USD ($)</t>
  </si>
  <si>
    <t>Net operating loss carryforward</t>
  </si>
  <si>
    <t>Valuation allowance</t>
  </si>
  <si>
    <t>Income Taxes - Schedule of Components of Income Tax Expense (Details) - USD ($)</t>
  </si>
  <si>
    <t>Change in net operating loss benefit</t>
  </si>
  <si>
    <t>Change in valuation allowance</t>
  </si>
  <si>
    <t>Subsequent Events (Details Narrative) - Subsequent Event [Member] - $ / shares</t>
  </si>
  <si>
    <t>Sep. 12, 2018</t>
  </si>
  <si>
    <t>Jul. 27, 2018</t>
  </si>
  <si>
    <t>Aug. 31, 2018</t>
  </si>
  <si>
    <t>Jul. 31, 2018</t>
  </si>
  <si>
    <t>Jul. 25, 2018</t>
  </si>
  <si>
    <t>Warrant to purchase common stock description</t>
  </si>
  <si>
    <t xml:space="preserve">Each new warrant, denominated as Class D, is exercisable through September 28, 2018 (subsequently extended to November 30, 2018) to purchase one unit for $1.00, each unit consisting of one share of Common Stock and a warrant to purchase one share of Common Stock at a price of $2.00 per share through January 31, 2019. </t>
  </si>
  <si>
    <t>Class C Warrants [Member]</t>
  </si>
  <si>
    <t>Warrant expiration date</t>
  </si>
  <si>
    <t>Company extended the expiration date of its Class C Warrants, from July 27, 2018, to August 8, 2018.</t>
  </si>
  <si>
    <t>Class D Warrants [Member]</t>
  </si>
  <si>
    <t>Class E Warrants [Member]</t>
  </si>
  <si>
    <t>Each Class E warrant is exercisable to purchase one share of common stock at a price of $2.00 per share through January 31, 2019.</t>
  </si>
  <si>
    <t>Number of warrant authorized</t>
  </si>
  <si>
    <t>Warrants, Exercise Price</t>
  </si>
  <si>
    <t>Chief Executive Officer and Chief Financial Officer [Member]</t>
  </si>
  <si>
    <t>Number of unvested shares of common stock</t>
  </si>
  <si>
    <t>Officers / Directors / Consultants [Member] | 2018 Equity Incentive Plan [Member]</t>
  </si>
  <si>
    <t>Number of options to purchase shares of common stock</t>
  </si>
  <si>
    <t>Options exercisable term</t>
  </si>
  <si>
    <t>7 years</t>
  </si>
  <si>
    <t>Options exercise price per share</t>
  </si>
  <si>
    <t>Two Individuals [Member] | 2018 Equity Incentive Pla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52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5310424</v>
      </c>
    </row>
    <row r="15" spans="1:4">
      <c r="A15" s="4" t="s">
        <v>25</v>
      </c>
      <c r="C15" s="5" t="n">
        <v>44448496</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v>
      </c>
    </row>
    <row r="3" spans="1:2">
      <c r="A3" s="3" t="s">
        <v>165</v>
      </c>
    </row>
    <row r="4" spans="1:2">
      <c r="A4" s="4" t="s">
        <v>46</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73</v>
      </c>
    </row>
    <row r="4" spans="1:2">
      <c r="A4" s="4" t="s">
        <v>4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7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9739</v>
      </c>
      <c r="C3" s="6" t="n">
        <v>242778</v>
      </c>
    </row>
    <row r="4" spans="1:3">
      <c r="A4" s="4" t="s">
        <v>35</v>
      </c>
      <c r="B4" s="5" t="n">
        <v>15000</v>
      </c>
      <c r="C4" s="5" t="n">
        <v>141329</v>
      </c>
    </row>
    <row r="5" spans="1:3">
      <c r="A5" s="4" t="s">
        <v>36</v>
      </c>
      <c r="B5" s="5" t="n">
        <v>834739</v>
      </c>
      <c r="C5" s="5" t="n">
        <v>384107</v>
      </c>
    </row>
    <row r="6" spans="1:3">
      <c r="A6" s="4" t="s">
        <v>37</v>
      </c>
      <c r="B6" s="5" t="n">
        <v>99667</v>
      </c>
      <c r="C6" s="4" t="s">
        <v>38</v>
      </c>
    </row>
    <row r="7" spans="1:3">
      <c r="A7" s="4" t="s">
        <v>39</v>
      </c>
      <c r="B7" s="4" t="s">
        <v>38</v>
      </c>
      <c r="C7" s="5" t="n">
        <v>86670</v>
      </c>
    </row>
    <row r="8" spans="1:3">
      <c r="A8" s="4" t="s">
        <v>40</v>
      </c>
      <c r="B8" s="5" t="n">
        <v>337915</v>
      </c>
      <c r="C8" s="5" t="n">
        <v>302915</v>
      </c>
    </row>
    <row r="9" spans="1:3">
      <c r="A9" s="4" t="s">
        <v>41</v>
      </c>
      <c r="B9" s="5" t="n">
        <v>1272321</v>
      </c>
      <c r="C9" s="5" t="n">
        <v>773692</v>
      </c>
    </row>
    <row r="10" spans="1:3">
      <c r="A10" s="3" t="s">
        <v>42</v>
      </c>
    </row>
    <row r="11" spans="1:3">
      <c r="A11" s="4" t="s">
        <v>43</v>
      </c>
      <c r="B11" s="5" t="n">
        <v>88785</v>
      </c>
      <c r="C11" s="5" t="n">
        <v>210405</v>
      </c>
    </row>
    <row r="12" spans="1:3">
      <c r="A12" s="4" t="s">
        <v>44</v>
      </c>
      <c r="B12" s="5" t="n">
        <v>88785</v>
      </c>
      <c r="C12" s="5" t="n">
        <v>210405</v>
      </c>
    </row>
    <row r="13" spans="1:3">
      <c r="A13" s="4" t="s">
        <v>45</v>
      </c>
      <c r="B13" s="4" t="s">
        <v>38</v>
      </c>
      <c r="C13" s="4" t="s">
        <v>38</v>
      </c>
    </row>
    <row r="14" spans="1:3">
      <c r="A14" s="3" t="s">
        <v>46</v>
      </c>
    </row>
    <row r="15" spans="1:3">
      <c r="A15" s="4" t="s">
        <v>47</v>
      </c>
      <c r="B15" s="4" t="s">
        <v>38</v>
      </c>
      <c r="C15" s="4" t="s">
        <v>38</v>
      </c>
    </row>
    <row r="16" spans="1:3">
      <c r="A16" s="4" t="s">
        <v>48</v>
      </c>
      <c r="B16" s="5" t="n">
        <v>4445</v>
      </c>
      <c r="C16" s="5" t="n">
        <v>3262</v>
      </c>
    </row>
    <row r="17" spans="1:3">
      <c r="A17" s="4" t="s">
        <v>49</v>
      </c>
      <c r="B17" s="5" t="n">
        <v>2882888</v>
      </c>
      <c r="C17" s="5" t="n">
        <v>1235457</v>
      </c>
    </row>
    <row r="18" spans="1:3">
      <c r="A18" s="4" t="s">
        <v>50</v>
      </c>
      <c r="B18" s="5" t="n">
        <v>-229168</v>
      </c>
      <c r="C18" s="4" t="s">
        <v>38</v>
      </c>
    </row>
    <row r="19" spans="1:3">
      <c r="A19" s="4" t="s">
        <v>51</v>
      </c>
      <c r="B19" s="4" t="s">
        <v>38</v>
      </c>
      <c r="C19" s="5" t="n">
        <v>-484000</v>
      </c>
    </row>
    <row r="20" spans="1:3">
      <c r="A20" s="4" t="s">
        <v>52</v>
      </c>
      <c r="B20" s="5" t="n">
        <v>-1474629</v>
      </c>
      <c r="C20" s="5" t="n">
        <v>-191432</v>
      </c>
    </row>
    <row r="21" spans="1:3">
      <c r="A21" s="4" t="s">
        <v>53</v>
      </c>
      <c r="B21" s="5" t="n">
        <v>1183536</v>
      </c>
      <c r="C21" s="5" t="n">
        <v>563287</v>
      </c>
    </row>
    <row r="22" spans="1:3">
      <c r="A22" s="4" t="s">
        <v>54</v>
      </c>
      <c r="B22" s="6" t="n">
        <v>1272321</v>
      </c>
      <c r="C22" s="6" t="n">
        <v>773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B2" s="2" t="s">
        <v>218</v>
      </c>
    </row>
    <row r="3" spans="1:2">
      <c r="A3" s="3" t="s">
        <v>155</v>
      </c>
    </row>
    <row r="4" spans="1:2">
      <c r="A4" s="4" t="s">
        <v>219</v>
      </c>
      <c r="B4" s="6" t="n">
        <v>-1474629</v>
      </c>
    </row>
    <row r="5" spans="1:2">
      <c r="A5" s="4" t="s">
        <v>220</v>
      </c>
      <c r="B5" s="6" t="n">
        <v>7459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21</v>
      </c>
      <c r="B1" s="2" t="s">
        <v>222</v>
      </c>
      <c r="C1" s="2" t="s">
        <v>32</v>
      </c>
      <c r="D1" s="2" t="s">
        <v>32</v>
      </c>
      <c r="E1" s="2" t="s">
        <v>2</v>
      </c>
    </row>
    <row r="2" spans="1:5">
      <c r="A2" s="4" t="s">
        <v>223</v>
      </c>
      <c r="C2" s="4" t="s">
        <v>58</v>
      </c>
      <c r="D2" s="4" t="s">
        <v>58</v>
      </c>
      <c r="E2" s="4" t="s">
        <v>58</v>
      </c>
    </row>
    <row r="3" spans="1:5">
      <c r="A3" s="4" t="s">
        <v>224</v>
      </c>
      <c r="C3" s="6" t="n">
        <v>86670</v>
      </c>
      <c r="D3" s="6" t="n">
        <v>86670</v>
      </c>
      <c r="E3" s="4" t="s">
        <v>38</v>
      </c>
    </row>
    <row r="4" spans="1:5">
      <c r="A4" s="4" t="s">
        <v>140</v>
      </c>
      <c r="D4" s="5" t="n">
        <v>86670</v>
      </c>
      <c r="E4" s="5" t="n">
        <v>12900</v>
      </c>
    </row>
    <row r="5" spans="1:5">
      <c r="A5" s="4" t="s">
        <v>150</v>
      </c>
      <c r="D5" s="4" t="s">
        <v>38</v>
      </c>
      <c r="E5" s="6" t="n">
        <v>99570</v>
      </c>
    </row>
    <row r="6" spans="1:5">
      <c r="A6" s="4" t="s">
        <v>225</v>
      </c>
    </row>
    <row r="7" spans="1:5">
      <c r="A7" s="4" t="s">
        <v>226</v>
      </c>
      <c r="B7" s="5" t="n">
        <v>42642712</v>
      </c>
    </row>
    <row r="8" spans="1:5">
      <c r="A8" s="4" t="s">
        <v>223</v>
      </c>
      <c r="B8" s="9" t="n">
        <v>0.0001</v>
      </c>
    </row>
    <row r="9" spans="1:5">
      <c r="A9" s="4" t="s">
        <v>227</v>
      </c>
    </row>
    <row r="10" spans="1:5">
      <c r="A10" s="4" t="s">
        <v>226</v>
      </c>
      <c r="B10" s="5" t="n">
        <v>20000000</v>
      </c>
    </row>
    <row r="11" spans="1:5">
      <c r="A11" s="4" t="s">
        <v>228</v>
      </c>
    </row>
    <row r="12" spans="1:5">
      <c r="A12" s="4" t="s">
        <v>224</v>
      </c>
      <c r="C12" s="5" t="n">
        <v>86670</v>
      </c>
      <c r="D12" s="6" t="n">
        <v>86670</v>
      </c>
    </row>
    <row r="13" spans="1:5">
      <c r="A13" s="4" t="s">
        <v>140</v>
      </c>
      <c r="C13" s="5" t="n">
        <v>12900</v>
      </c>
    </row>
    <row r="14" spans="1:5">
      <c r="A14" s="4" t="s">
        <v>150</v>
      </c>
      <c r="C14" s="6" t="n">
        <v>995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29</v>
      </c>
      <c r="B1" s="2" t="s">
        <v>230</v>
      </c>
      <c r="C1" s="2" t="s">
        <v>32</v>
      </c>
      <c r="D1" s="2" t="s">
        <v>32</v>
      </c>
      <c r="E1" s="2" t="s">
        <v>2</v>
      </c>
      <c r="F1" s="2" t="s">
        <v>231</v>
      </c>
    </row>
    <row r="2" spans="1:6">
      <c r="A2" s="4" t="s">
        <v>232</v>
      </c>
      <c r="D2" s="6" t="n">
        <v>201228</v>
      </c>
    </row>
    <row r="3" spans="1:6">
      <c r="A3" s="4" t="s">
        <v>233</v>
      </c>
      <c r="C3" s="6" t="n">
        <v>302915</v>
      </c>
      <c r="D3" s="5" t="n">
        <v>302915</v>
      </c>
      <c r="E3" s="6" t="n">
        <v>337915</v>
      </c>
    </row>
    <row r="4" spans="1:6">
      <c r="A4" s="4" t="s">
        <v>234</v>
      </c>
      <c r="B4" s="6" t="n">
        <v>35000</v>
      </c>
      <c r="D4" s="5" t="n">
        <v>65000</v>
      </c>
      <c r="E4" s="5" t="n">
        <v>35000</v>
      </c>
    </row>
    <row r="5" spans="1:6">
      <c r="A5" s="4" t="s">
        <v>235</v>
      </c>
    </row>
    <row r="6" spans="1:6">
      <c r="A6" s="4" t="s">
        <v>234</v>
      </c>
      <c r="E6" s="5" t="n">
        <v>30000</v>
      </c>
    </row>
    <row r="7" spans="1:6">
      <c r="A7" s="4" t="s">
        <v>236</v>
      </c>
    </row>
    <row r="8" spans="1:6">
      <c r="A8" s="4" t="s">
        <v>234</v>
      </c>
      <c r="E8" s="5" t="n">
        <v>35000</v>
      </c>
    </row>
    <row r="9" spans="1:6">
      <c r="A9" s="4" t="s">
        <v>237</v>
      </c>
    </row>
    <row r="10" spans="1:6">
      <c r="A10" s="4" t="s">
        <v>234</v>
      </c>
      <c r="E10" s="5" t="n">
        <v>10000</v>
      </c>
    </row>
    <row r="11" spans="1:6">
      <c r="A11" s="4" t="s">
        <v>236</v>
      </c>
    </row>
    <row r="12" spans="1:6">
      <c r="A12" s="4" t="s">
        <v>234</v>
      </c>
      <c r="E12" s="5" t="n">
        <v>20000</v>
      </c>
    </row>
    <row r="13" spans="1:6">
      <c r="A13" s="4" t="s">
        <v>238</v>
      </c>
    </row>
    <row r="14" spans="1:6">
      <c r="A14" s="4" t="s">
        <v>234</v>
      </c>
      <c r="E14" s="6" t="n">
        <v>35000</v>
      </c>
    </row>
    <row r="15" spans="1:6">
      <c r="A15" s="4" t="s">
        <v>239</v>
      </c>
    </row>
    <row r="16" spans="1:6">
      <c r="A16" s="4" t="s">
        <v>240</v>
      </c>
      <c r="F16" s="6" t="n">
        <v>65000</v>
      </c>
    </row>
    <row r="17" spans="1:6">
      <c r="A17" s="4" t="s">
        <v>241</v>
      </c>
    </row>
    <row r="18" spans="1:6">
      <c r="A18" s="4" t="s">
        <v>240</v>
      </c>
      <c r="C18" s="5" t="n">
        <v>180000</v>
      </c>
      <c r="D18" s="6" t="n">
        <v>180000</v>
      </c>
    </row>
    <row r="19" spans="1:6">
      <c r="A19" s="4" t="s">
        <v>242</v>
      </c>
      <c r="C19" s="6" t="n">
        <v>15000</v>
      </c>
    </row>
    <row r="20" spans="1:6">
      <c r="A20" s="4" t="s">
        <v>243</v>
      </c>
      <c r="C20" s="5" t="n">
        <v>31550</v>
      </c>
    </row>
    <row r="21" spans="1:6">
      <c r="A21" s="4" t="s">
        <v>232</v>
      </c>
      <c r="C21" s="6" t="n">
        <v>78875</v>
      </c>
    </row>
    <row r="22" spans="1:6">
      <c r="A22" s="4" t="s">
        <v>244</v>
      </c>
      <c r="C22" s="7" t="n">
        <v>2.5</v>
      </c>
      <c r="D22" s="7" t="n">
        <v>2.5</v>
      </c>
    </row>
    <row r="23" spans="1:6">
      <c r="A23" s="4" t="s">
        <v>233</v>
      </c>
      <c r="C23" s="6" t="n">
        <v>302915</v>
      </c>
      <c r="D23" s="6" t="n">
        <v>302915</v>
      </c>
    </row>
    <row r="24" spans="1:6">
      <c r="A24" s="4" t="s">
        <v>245</v>
      </c>
    </row>
    <row r="25" spans="1:6">
      <c r="A25" s="4" t="s">
        <v>246</v>
      </c>
      <c r="C25" s="6" t="n">
        <v>290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80"/>
    <col customWidth="1" max="7" min="7" width="14"/>
    <col customWidth="1" max="8" min="8" width="14"/>
    <col customWidth="1" max="9" min="9" width="66"/>
    <col customWidth="1" max="10" min="10" width="14"/>
    <col customWidth="1" max="11" min="11" width="51"/>
    <col customWidth="1" max="12" min="12" width="13"/>
    <col customWidth="1" max="13" min="13" width="14"/>
    <col customWidth="1" max="14" min="14" width="14"/>
    <col customWidth="1" max="15" min="15" width="14"/>
    <col customWidth="1" max="16" min="16" width="14"/>
  </cols>
  <sheetData>
    <row r="1" spans="1:16">
      <c r="A1" s="1" t="s">
        <v>247</v>
      </c>
      <c r="B1" s="2" t="s">
        <v>248</v>
      </c>
      <c r="C1" s="2" t="s">
        <v>231</v>
      </c>
      <c r="D1" s="2" t="s">
        <v>249</v>
      </c>
      <c r="E1" s="2" t="s">
        <v>250</v>
      </c>
      <c r="F1" s="2" t="s">
        <v>250</v>
      </c>
      <c r="G1" s="2" t="s">
        <v>251</v>
      </c>
      <c r="H1" s="2" t="s">
        <v>252</v>
      </c>
      <c r="I1" s="2" t="s">
        <v>253</v>
      </c>
      <c r="J1" s="2" t="s">
        <v>32</v>
      </c>
      <c r="K1" s="2" t="s">
        <v>254</v>
      </c>
      <c r="L1" s="2" t="s">
        <v>255</v>
      </c>
      <c r="M1" s="2" t="s">
        <v>256</v>
      </c>
      <c r="N1" s="2" t="s">
        <v>32</v>
      </c>
      <c r="O1" s="2" t="s">
        <v>2</v>
      </c>
      <c r="P1" s="2" t="s">
        <v>257</v>
      </c>
    </row>
    <row r="2" spans="1:16">
      <c r="A2" s="4" t="s">
        <v>232</v>
      </c>
      <c r="N2" s="6" t="n">
        <v>201228</v>
      </c>
    </row>
    <row r="3" spans="1:16">
      <c r="A3" s="4" t="s">
        <v>258</v>
      </c>
      <c r="N3" s="5" t="n">
        <v>582500</v>
      </c>
      <c r="O3" s="6" t="n">
        <v>1527583</v>
      </c>
    </row>
    <row r="4" spans="1:16">
      <c r="A4" s="4" t="s">
        <v>259</v>
      </c>
      <c r="J4" s="6" t="n">
        <v>484000</v>
      </c>
      <c r="N4" s="6" t="n">
        <v>484000</v>
      </c>
      <c r="O4" s="4" t="s">
        <v>38</v>
      </c>
    </row>
    <row r="5" spans="1:16">
      <c r="A5" s="4" t="s">
        <v>260</v>
      </c>
      <c r="O5" s="6" t="n">
        <v>55350</v>
      </c>
    </row>
    <row r="6" spans="1:16">
      <c r="A6" s="4" t="s">
        <v>261</v>
      </c>
    </row>
    <row r="7" spans="1:16">
      <c r="A7" s="4" t="s">
        <v>262</v>
      </c>
      <c r="D7" s="8" t="n">
        <v>0.125</v>
      </c>
    </row>
    <row r="8" spans="1:16">
      <c r="A8" s="4" t="s">
        <v>263</v>
      </c>
      <c r="D8" s="4" t="s">
        <v>264</v>
      </c>
    </row>
    <row r="9" spans="1:16">
      <c r="A9" s="4" t="s">
        <v>265</v>
      </c>
      <c r="D9" s="5" t="n">
        <v>442800</v>
      </c>
    </row>
    <row r="10" spans="1:16">
      <c r="A10" s="4" t="s">
        <v>260</v>
      </c>
      <c r="D10" s="6" t="n">
        <v>55350</v>
      </c>
    </row>
    <row r="11" spans="1:16">
      <c r="A11" s="4" t="s">
        <v>266</v>
      </c>
    </row>
    <row r="12" spans="1:16">
      <c r="A12" s="4" t="s">
        <v>265</v>
      </c>
      <c r="D12" s="5" t="n">
        <v>304800</v>
      </c>
    </row>
    <row r="13" spans="1:16">
      <c r="A13" s="4" t="s">
        <v>267</v>
      </c>
    </row>
    <row r="14" spans="1:16">
      <c r="A14" s="4" t="s">
        <v>265</v>
      </c>
      <c r="D14" s="5" t="n">
        <v>138000</v>
      </c>
    </row>
    <row r="15" spans="1:16">
      <c r="A15" s="4" t="s">
        <v>268</v>
      </c>
    </row>
    <row r="16" spans="1:16">
      <c r="A16" s="4" t="s">
        <v>243</v>
      </c>
      <c r="O16" s="5" t="n">
        <v>1833341</v>
      </c>
    </row>
    <row r="17" spans="1:16">
      <c r="A17" s="4" t="s">
        <v>232</v>
      </c>
      <c r="O17" s="6" t="n">
        <v>229168</v>
      </c>
    </row>
    <row r="18" spans="1:16">
      <c r="A18" s="4" t="s">
        <v>269</v>
      </c>
    </row>
    <row r="19" spans="1:16">
      <c r="A19" s="4" t="s">
        <v>243</v>
      </c>
      <c r="E19" s="5" t="n">
        <v>6400000</v>
      </c>
      <c r="F19" s="5" t="n">
        <v>6400000</v>
      </c>
    </row>
    <row r="20" spans="1:16">
      <c r="A20" s="4" t="s">
        <v>232</v>
      </c>
      <c r="E20" s="6" t="n">
        <v>800000</v>
      </c>
      <c r="F20" s="6" t="n">
        <v>800000</v>
      </c>
    </row>
    <row r="21" spans="1:16">
      <c r="A21" s="4" t="s">
        <v>262</v>
      </c>
      <c r="E21" s="8" t="n">
        <v>0.125</v>
      </c>
      <c r="F21" s="8" t="n">
        <v>0.125</v>
      </c>
    </row>
    <row r="22" spans="1:16">
      <c r="A22" s="4" t="s">
        <v>270</v>
      </c>
      <c r="E22" s="4" t="s">
        <v>271</v>
      </c>
      <c r="F22" s="4" t="s">
        <v>272</v>
      </c>
    </row>
    <row r="23" spans="1:16">
      <c r="A23" s="4" t="s">
        <v>273</v>
      </c>
    </row>
    <row r="24" spans="1:16">
      <c r="A24" s="4" t="s">
        <v>274</v>
      </c>
      <c r="H24" s="5" t="n">
        <v>1166667</v>
      </c>
    </row>
    <row r="25" spans="1:16">
      <c r="A25" s="4" t="s">
        <v>275</v>
      </c>
    </row>
    <row r="26" spans="1:16">
      <c r="A26" s="4" t="s">
        <v>276</v>
      </c>
      <c r="P26" s="5" t="n">
        <v>8000000</v>
      </c>
    </row>
    <row r="27" spans="1:16">
      <c r="A27" s="4" t="s">
        <v>277</v>
      </c>
    </row>
    <row r="28" spans="1:16">
      <c r="A28" s="4" t="s">
        <v>262</v>
      </c>
      <c r="I28" s="7" t="n">
        <v>2.1</v>
      </c>
    </row>
    <row r="29" spans="1:16">
      <c r="A29" s="4" t="s">
        <v>258</v>
      </c>
      <c r="I29" s="6" t="n">
        <v>25200</v>
      </c>
    </row>
    <row r="30" spans="1:16">
      <c r="A30" s="4" t="s">
        <v>278</v>
      </c>
      <c r="I30" s="4" t="s">
        <v>279</v>
      </c>
    </row>
    <row r="31" spans="1:16">
      <c r="A31" s="4" t="s">
        <v>280</v>
      </c>
      <c r="I31" s="5" t="n">
        <v>12000</v>
      </c>
    </row>
    <row r="32" spans="1:16">
      <c r="A32" s="4" t="s">
        <v>281</v>
      </c>
      <c r="I32" s="5" t="n">
        <v>24000</v>
      </c>
    </row>
    <row r="33" spans="1:16">
      <c r="A33" s="4" t="s">
        <v>263</v>
      </c>
      <c r="I33" s="4" t="s">
        <v>282</v>
      </c>
    </row>
    <row r="34" spans="1:16">
      <c r="A34" s="4" t="s">
        <v>283</v>
      </c>
      <c r="I34" s="5" t="n">
        <v>1</v>
      </c>
    </row>
    <row r="35" spans="1:16">
      <c r="A35" s="4" t="s">
        <v>284</v>
      </c>
    </row>
    <row r="36" spans="1:16">
      <c r="A36" s="4" t="s">
        <v>258</v>
      </c>
      <c r="C36" s="6" t="n">
        <v>422500</v>
      </c>
      <c r="G36" s="6" t="n">
        <v>422500</v>
      </c>
    </row>
    <row r="37" spans="1:16">
      <c r="A37" s="4" t="s">
        <v>280</v>
      </c>
      <c r="C37" s="5" t="n">
        <v>338000</v>
      </c>
      <c r="G37" s="5" t="n">
        <v>338000</v>
      </c>
    </row>
    <row r="38" spans="1:16">
      <c r="A38" s="4" t="s">
        <v>281</v>
      </c>
      <c r="C38" s="5" t="n">
        <v>3380000</v>
      </c>
      <c r="G38" s="5" t="n">
        <v>3380000</v>
      </c>
    </row>
    <row r="39" spans="1:16">
      <c r="A39" s="4" t="s">
        <v>285</v>
      </c>
    </row>
    <row r="40" spans="1:16">
      <c r="A40" s="4" t="s">
        <v>286</v>
      </c>
      <c r="I40" s="6" t="n">
        <v>19762</v>
      </c>
      <c r="L40" s="6" t="n">
        <v>1139573</v>
      </c>
    </row>
    <row r="41" spans="1:16">
      <c r="A41" s="4" t="s">
        <v>287</v>
      </c>
      <c r="I41" s="6" t="n">
        <v>5438</v>
      </c>
      <c r="L41" s="6" t="n">
        <v>255927</v>
      </c>
    </row>
    <row r="42" spans="1:16">
      <c r="A42" s="4" t="s">
        <v>288</v>
      </c>
      <c r="I42" s="5" t="n">
        <v>12000</v>
      </c>
    </row>
    <row r="43" spans="1:16">
      <c r="A43" s="4" t="s">
        <v>289</v>
      </c>
    </row>
    <row r="44" spans="1:16">
      <c r="A44" s="4" t="s">
        <v>258</v>
      </c>
      <c r="B44" s="6" t="n">
        <v>25000</v>
      </c>
    </row>
    <row r="45" spans="1:16">
      <c r="A45" s="4" t="s">
        <v>281</v>
      </c>
      <c r="B45" s="5" t="n">
        <v>100000</v>
      </c>
    </row>
    <row r="46" spans="1:16">
      <c r="A46" s="4" t="s">
        <v>290</v>
      </c>
      <c r="B46" s="7" t="n">
        <v>0.25</v>
      </c>
    </row>
    <row r="47" spans="1:16">
      <c r="A47" s="4" t="s">
        <v>291</v>
      </c>
      <c r="B47" s="6" t="n">
        <v>4917</v>
      </c>
    </row>
    <row r="48" spans="1:16">
      <c r="A48" s="4" t="s">
        <v>292</v>
      </c>
    </row>
    <row r="49" spans="1:16">
      <c r="A49" s="4" t="s">
        <v>243</v>
      </c>
      <c r="O49" s="5" t="n">
        <v>24000000</v>
      </c>
    </row>
    <row r="50" spans="1:16">
      <c r="A50" s="4" t="s">
        <v>232</v>
      </c>
      <c r="O50" s="6" t="n">
        <v>172915</v>
      </c>
    </row>
    <row r="51" spans="1:16">
      <c r="A51" s="4" t="s">
        <v>78</v>
      </c>
    </row>
    <row r="52" spans="1:16">
      <c r="A52" s="4" t="s">
        <v>243</v>
      </c>
      <c r="N52" s="5" t="n">
        <v>24000000</v>
      </c>
    </row>
    <row r="53" spans="1:16">
      <c r="A53" s="4" t="s">
        <v>232</v>
      </c>
      <c r="N53" s="6" t="n">
        <v>2400</v>
      </c>
    </row>
    <row r="54" spans="1:16">
      <c r="A54" s="4" t="s">
        <v>258</v>
      </c>
      <c r="J54" s="6" t="n">
        <v>973000</v>
      </c>
      <c r="O54" s="6" t="n">
        <v>484000</v>
      </c>
    </row>
    <row r="55" spans="1:16">
      <c r="A55" s="4" t="s">
        <v>280</v>
      </c>
      <c r="J55" s="5" t="n">
        <v>778400</v>
      </c>
    </row>
    <row r="56" spans="1:16">
      <c r="A56" s="4" t="s">
        <v>281</v>
      </c>
      <c r="J56" s="5" t="n">
        <v>778400</v>
      </c>
    </row>
    <row r="57" spans="1:16">
      <c r="A57" s="4" t="s">
        <v>293</v>
      </c>
      <c r="J57" s="5" t="n">
        <v>387200</v>
      </c>
      <c r="N57" s="5" t="n">
        <v>387200</v>
      </c>
    </row>
    <row r="58" spans="1:16">
      <c r="A58" s="4" t="s">
        <v>294</v>
      </c>
      <c r="J58" s="5" t="n">
        <v>3872000</v>
      </c>
      <c r="N58" s="5" t="n">
        <v>3872000</v>
      </c>
    </row>
    <row r="59" spans="1:16">
      <c r="A59" s="4" t="s">
        <v>259</v>
      </c>
      <c r="J59" s="6" t="n">
        <v>484000</v>
      </c>
      <c r="N59" s="6" t="n">
        <v>484000</v>
      </c>
    </row>
    <row r="60" spans="1:16">
      <c r="A60" s="4" t="s">
        <v>51</v>
      </c>
      <c r="J60" s="6" t="n">
        <v>484000</v>
      </c>
      <c r="N60" s="6" t="n">
        <v>484000</v>
      </c>
    </row>
    <row r="61" spans="1:16">
      <c r="A61" s="4" t="s">
        <v>265</v>
      </c>
      <c r="O61" s="5" t="n">
        <v>442800</v>
      </c>
    </row>
    <row r="62" spans="1:16">
      <c r="A62" s="4" t="s">
        <v>260</v>
      </c>
      <c r="O62" s="6" t="n">
        <v>44</v>
      </c>
    </row>
    <row r="63" spans="1:16">
      <c r="A63" s="4" t="s">
        <v>295</v>
      </c>
    </row>
    <row r="64" spans="1:16">
      <c r="A64" s="4" t="s">
        <v>262</v>
      </c>
      <c r="I64" s="7" t="n">
        <v>2.9</v>
      </c>
    </row>
    <row r="65" spans="1:16">
      <c r="A65" s="4" t="s">
        <v>283</v>
      </c>
      <c r="I65" s="5" t="n">
        <v>2</v>
      </c>
    </row>
    <row r="66" spans="1:16">
      <c r="A66" s="4" t="s">
        <v>296</v>
      </c>
    </row>
    <row r="67" spans="1:16">
      <c r="A67" s="4" t="s">
        <v>297</v>
      </c>
      <c r="K67" s="5" t="n">
        <v>1116400</v>
      </c>
    </row>
    <row r="68" spans="1:16">
      <c r="A68" s="4" t="s">
        <v>298</v>
      </c>
      <c r="K68" s="7" t="n">
        <v>1.25</v>
      </c>
    </row>
    <row r="69" spans="1:16">
      <c r="A69" s="4" t="s">
        <v>278</v>
      </c>
      <c r="K69" s="4" t="s">
        <v>299</v>
      </c>
    </row>
    <row r="70" spans="1:16">
      <c r="A70" s="4" t="s">
        <v>300</v>
      </c>
    </row>
    <row r="71" spans="1:16">
      <c r="A71" s="4" t="s">
        <v>298</v>
      </c>
      <c r="K71" s="7" t="n">
        <v>0.25</v>
      </c>
    </row>
    <row r="72" spans="1:16">
      <c r="A72" s="4" t="s">
        <v>301</v>
      </c>
    </row>
    <row r="73" spans="1:16">
      <c r="A73" s="4" t="s">
        <v>298</v>
      </c>
      <c r="K73" s="12" t="n">
        <v>0.38</v>
      </c>
    </row>
    <row r="74" spans="1:16">
      <c r="A74" s="4" t="s">
        <v>302</v>
      </c>
    </row>
    <row r="75" spans="1:16">
      <c r="A75" s="4" t="s">
        <v>298</v>
      </c>
      <c r="K75" s="7" t="n">
        <v>0.5</v>
      </c>
    </row>
    <row r="76" spans="1:16">
      <c r="A76" s="4" t="s">
        <v>303</v>
      </c>
    </row>
    <row r="77" spans="1:16">
      <c r="A77" s="4" t="s">
        <v>243</v>
      </c>
      <c r="K77" s="5" t="n">
        <v>831112</v>
      </c>
    </row>
    <row r="78" spans="1:16">
      <c r="A78" s="4" t="s">
        <v>262</v>
      </c>
      <c r="K78" s="9" t="n">
        <v>0.1125</v>
      </c>
    </row>
    <row r="79" spans="1:16">
      <c r="A79" s="4" t="s">
        <v>258</v>
      </c>
      <c r="K79" s="6" t="n">
        <v>93500</v>
      </c>
    </row>
    <row r="80" spans="1:16">
      <c r="A80" s="4" t="s">
        <v>304</v>
      </c>
      <c r="K80" s="6" t="n">
        <v>6545</v>
      </c>
    </row>
    <row r="81" spans="1:16">
      <c r="A81" s="4" t="s">
        <v>305</v>
      </c>
    </row>
    <row r="82" spans="1:16">
      <c r="A82" s="4" t="s">
        <v>243</v>
      </c>
      <c r="O82" s="5" t="n">
        <v>1801200</v>
      </c>
    </row>
    <row r="83" spans="1:16">
      <c r="A83" s="4" t="s">
        <v>306</v>
      </c>
    </row>
    <row r="84" spans="1:16">
      <c r="A84" s="4" t="s">
        <v>243</v>
      </c>
      <c r="M84" s="5" t="n">
        <v>24000000</v>
      </c>
    </row>
    <row r="85" spans="1:16">
      <c r="A85" s="4" t="s">
        <v>232</v>
      </c>
      <c r="M85" s="6" t="n">
        <v>2012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7"/>
  </cols>
  <sheetData>
    <row r="1" spans="1:2">
      <c r="A1" s="1" t="s">
        <v>307</v>
      </c>
      <c r="B1" s="2" t="s">
        <v>66</v>
      </c>
    </row>
    <row r="2" spans="1:2">
      <c r="B2" s="2" t="s">
        <v>308</v>
      </c>
    </row>
    <row r="3" spans="1:2">
      <c r="A3" s="4" t="s">
        <v>309</v>
      </c>
    </row>
    <row r="4" spans="1:2">
      <c r="A4" s="4" t="s">
        <v>310</v>
      </c>
      <c r="B4" s="5" t="n">
        <v>960400</v>
      </c>
    </row>
    <row r="5" spans="1:2">
      <c r="A5" s="4" t="s">
        <v>311</v>
      </c>
      <c r="B5" s="7" t="n">
        <v>0.25</v>
      </c>
    </row>
    <row r="6" spans="1:2">
      <c r="A6" s="4" t="s">
        <v>312</v>
      </c>
      <c r="B6" s="6" t="n">
        <v>240100</v>
      </c>
    </row>
    <row r="7" spans="1:2">
      <c r="A7" s="4" t="s">
        <v>313</v>
      </c>
    </row>
    <row r="8" spans="1:2">
      <c r="A8" s="4" t="s">
        <v>310</v>
      </c>
      <c r="B8" s="5" t="n">
        <v>746800</v>
      </c>
    </row>
    <row r="9" spans="1:2">
      <c r="A9" s="4" t="s">
        <v>311</v>
      </c>
      <c r="B9" s="7" t="n">
        <v>0.38</v>
      </c>
    </row>
    <row r="10" spans="1:2">
      <c r="A10" s="4" t="s">
        <v>312</v>
      </c>
      <c r="B10" s="6" t="n">
        <v>283784</v>
      </c>
    </row>
    <row r="11" spans="1:2">
      <c r="A11" s="4" t="s">
        <v>314</v>
      </c>
    </row>
    <row r="12" spans="1:2">
      <c r="A12" s="4" t="s">
        <v>310</v>
      </c>
      <c r="B12" s="5" t="n">
        <v>94000</v>
      </c>
    </row>
    <row r="13" spans="1:2">
      <c r="A13" s="4" t="s">
        <v>311</v>
      </c>
      <c r="B13" s="7" t="n">
        <v>0.5</v>
      </c>
    </row>
    <row r="14" spans="1:2">
      <c r="A14" s="4" t="s">
        <v>312</v>
      </c>
      <c r="B14" s="6" t="n">
        <v>4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5</v>
      </c>
      <c r="B1" s="2" t="s">
        <v>66</v>
      </c>
      <c r="C1" s="2" t="s">
        <v>1</v>
      </c>
    </row>
    <row r="2" spans="1:3">
      <c r="B2" s="2" t="s">
        <v>32</v>
      </c>
      <c r="C2" s="2" t="s">
        <v>2</v>
      </c>
    </row>
    <row r="3" spans="1:3">
      <c r="A3" s="4" t="s">
        <v>316</v>
      </c>
      <c r="B3" s="4" t="s">
        <v>38</v>
      </c>
      <c r="C3" s="5" t="n">
        <v>2335200</v>
      </c>
    </row>
    <row r="4" spans="1:3">
      <c r="A4" s="4" t="s">
        <v>317</v>
      </c>
      <c r="B4" s="5" t="n">
        <v>2335200</v>
      </c>
      <c r="C4" s="5" t="n">
        <v>1026000</v>
      </c>
    </row>
    <row r="5" spans="1:3">
      <c r="A5" s="4" t="s">
        <v>318</v>
      </c>
      <c r="B5" s="4" t="s">
        <v>38</v>
      </c>
      <c r="C5" s="5" t="n">
        <v>-1801200</v>
      </c>
    </row>
    <row r="6" spans="1:3">
      <c r="A6" s="4" t="s">
        <v>319</v>
      </c>
      <c r="B6" s="4" t="s">
        <v>38</v>
      </c>
      <c r="C6" s="5" t="n">
        <v>-525600</v>
      </c>
    </row>
    <row r="7" spans="1:3">
      <c r="A7" s="4" t="s">
        <v>320</v>
      </c>
      <c r="B7" s="5" t="n">
        <v>2335200</v>
      </c>
      <c r="C7" s="5" t="n">
        <v>1034400</v>
      </c>
    </row>
    <row r="8" spans="1:3">
      <c r="A8" s="4" t="s">
        <v>321</v>
      </c>
      <c r="B8" s="5" t="n">
        <v>2335200</v>
      </c>
      <c r="C8" s="5" t="n">
        <v>1034400</v>
      </c>
    </row>
    <row r="9" spans="1:3">
      <c r="A9" s="4" t="s">
        <v>322</v>
      </c>
      <c r="B9" s="7" t="n">
        <v>0.38</v>
      </c>
      <c r="C9" s="7" t="n">
        <v>0.38</v>
      </c>
    </row>
    <row r="10" spans="1:3">
      <c r="A10" s="4" t="s">
        <v>323</v>
      </c>
      <c r="B10" s="4" t="s">
        <v>38</v>
      </c>
      <c r="C10" s="12" t="n">
        <v>0.41</v>
      </c>
    </row>
    <row r="11" spans="1:3">
      <c r="A11" s="4" t="s">
        <v>324</v>
      </c>
      <c r="B11" s="4" t="s">
        <v>38</v>
      </c>
      <c r="C11" s="12" t="n">
        <v>0.32</v>
      </c>
    </row>
    <row r="12" spans="1:3">
      <c r="A12" s="4" t="s">
        <v>325</v>
      </c>
      <c r="B12" s="4" t="s">
        <v>38</v>
      </c>
      <c r="C12" s="12" t="n">
        <v>0.34</v>
      </c>
    </row>
    <row r="13" spans="1:3">
      <c r="A13" s="4" t="s">
        <v>326</v>
      </c>
      <c r="B13" s="12" t="n">
        <v>0.38</v>
      </c>
      <c r="C13" s="12" t="n">
        <v>0.53</v>
      </c>
    </row>
    <row r="14" spans="1:3">
      <c r="A14" s="4" t="s">
        <v>327</v>
      </c>
      <c r="B14" s="7" t="n">
        <v>0.38</v>
      </c>
      <c r="C14" s="7" t="n">
        <v>0.53</v>
      </c>
    </row>
    <row r="15" spans="1:3">
      <c r="A15" s="4" t="s">
        <v>328</v>
      </c>
      <c r="C15" s="4" t="s">
        <v>329</v>
      </c>
    </row>
    <row r="16" spans="1:3">
      <c r="A16" s="4" t="s">
        <v>330</v>
      </c>
      <c r="B16" s="4" t="s">
        <v>329</v>
      </c>
      <c r="C16"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332</v>
      </c>
      <c r="B1" s="2" t="s">
        <v>1</v>
      </c>
    </row>
    <row r="2" spans="1:2">
      <c r="B2" s="2" t="s">
        <v>333</v>
      </c>
    </row>
    <row r="3" spans="1:2">
      <c r="A3" s="4" t="s">
        <v>334</v>
      </c>
    </row>
    <row r="4" spans="1:2">
      <c r="A4" s="4" t="s">
        <v>335</v>
      </c>
      <c r="B4" s="5" t="n">
        <v>12000</v>
      </c>
    </row>
    <row r="5" spans="1:2">
      <c r="A5" s="4" t="s">
        <v>336</v>
      </c>
      <c r="B5" s="7" t="n">
        <v>2.9</v>
      </c>
    </row>
    <row r="6" spans="1:2">
      <c r="A6" s="4" t="s">
        <v>337</v>
      </c>
      <c r="B6" s="4" t="s">
        <v>338</v>
      </c>
    </row>
    <row r="7" spans="1:2">
      <c r="A7" s="4" t="s">
        <v>339</v>
      </c>
    </row>
    <row r="8" spans="1:2">
      <c r="A8" s="4" t="s">
        <v>335</v>
      </c>
      <c r="B8" s="5" t="n">
        <v>1022400</v>
      </c>
    </row>
    <row r="9" spans="1:2">
      <c r="A9" s="4" t="s">
        <v>336</v>
      </c>
      <c r="B9" s="7" t="n">
        <v>0.5</v>
      </c>
    </row>
    <row r="10" spans="1:2">
      <c r="A10" s="4" t="s">
        <v>337</v>
      </c>
      <c r="B10"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 customWidth="1" max="5" min="5" width="14"/>
    <col customWidth="1" max="6" min="6" width="15"/>
  </cols>
  <sheetData>
    <row r="1" spans="1:6">
      <c r="A1" s="1" t="s">
        <v>341</v>
      </c>
      <c r="B1" s="2" t="s">
        <v>250</v>
      </c>
      <c r="C1" s="2" t="s">
        <v>250</v>
      </c>
      <c r="D1" s="2" t="s">
        <v>252</v>
      </c>
      <c r="E1" s="2" t="s">
        <v>32</v>
      </c>
      <c r="F1" s="2" t="s">
        <v>2</v>
      </c>
    </row>
    <row r="2" spans="1:6">
      <c r="A2" s="4" t="s">
        <v>342</v>
      </c>
      <c r="E2" s="6" t="n">
        <v>201228</v>
      </c>
    </row>
    <row r="3" spans="1:6">
      <c r="A3" s="4" t="s">
        <v>343</v>
      </c>
      <c r="E3" s="5" t="n">
        <v>141329</v>
      </c>
      <c r="F3" s="6" t="n">
        <v>15000</v>
      </c>
    </row>
    <row r="4" spans="1:6">
      <c r="A4" s="4" t="s">
        <v>344</v>
      </c>
      <c r="F4" s="6" t="n">
        <v>26662</v>
      </c>
    </row>
    <row r="5" spans="1:6">
      <c r="A5" s="4" t="s">
        <v>268</v>
      </c>
    </row>
    <row r="6" spans="1:6">
      <c r="A6" s="4" t="s">
        <v>243</v>
      </c>
      <c r="F6" s="5" t="n">
        <v>1833341</v>
      </c>
    </row>
    <row r="7" spans="1:6">
      <c r="A7" s="4" t="s">
        <v>342</v>
      </c>
      <c r="F7" s="6" t="n">
        <v>229168</v>
      </c>
    </row>
    <row r="8" spans="1:6">
      <c r="A8" s="4" t="s">
        <v>269</v>
      </c>
    </row>
    <row r="9" spans="1:6">
      <c r="A9" s="4" t="s">
        <v>243</v>
      </c>
      <c r="B9" s="5" t="n">
        <v>6400000</v>
      </c>
      <c r="C9" s="5" t="n">
        <v>6400000</v>
      </c>
    </row>
    <row r="10" spans="1:6">
      <c r="A10" s="4" t="s">
        <v>342</v>
      </c>
      <c r="B10" s="6" t="n">
        <v>800000</v>
      </c>
      <c r="C10" s="6" t="n">
        <v>800000</v>
      </c>
    </row>
    <row r="11" spans="1:6">
      <c r="A11" s="4" t="s">
        <v>262</v>
      </c>
      <c r="B11" s="8" t="n">
        <v>0.125</v>
      </c>
      <c r="C11" s="8" t="n">
        <v>0.125</v>
      </c>
    </row>
    <row r="12" spans="1:6">
      <c r="A12" s="4" t="s">
        <v>270</v>
      </c>
      <c r="B12" s="4" t="s">
        <v>271</v>
      </c>
      <c r="C12" s="4" t="s">
        <v>272</v>
      </c>
    </row>
    <row r="13" spans="1:6">
      <c r="A13" s="4" t="s">
        <v>273</v>
      </c>
    </row>
    <row r="14" spans="1:6">
      <c r="A14" s="4" t="s">
        <v>274</v>
      </c>
      <c r="D14" s="5" t="n">
        <v>1166667</v>
      </c>
    </row>
    <row r="15" spans="1:6">
      <c r="A15" s="4" t="s">
        <v>292</v>
      </c>
    </row>
    <row r="16" spans="1:6">
      <c r="A16" s="4" t="s">
        <v>243</v>
      </c>
      <c r="F16" s="5" t="n">
        <v>24000000</v>
      </c>
    </row>
    <row r="17" spans="1:6">
      <c r="A17" s="4" t="s">
        <v>342</v>
      </c>
      <c r="F17" s="6" t="n">
        <v>172915</v>
      </c>
    </row>
    <row r="18" spans="1:6">
      <c r="A18" s="4" t="s">
        <v>343</v>
      </c>
      <c r="E18" s="6" t="n">
        <v>141329</v>
      </c>
      <c r="F18" s="5" t="n">
        <v>114667</v>
      </c>
    </row>
    <row r="19" spans="1:6">
      <c r="A19" s="4" t="s">
        <v>345</v>
      </c>
      <c r="F19" s="6" t="n">
        <v>1500</v>
      </c>
    </row>
    <row r="20" spans="1:6">
      <c r="A20" s="4" t="s">
        <v>346</v>
      </c>
      <c r="F20" s="4" t="s">
        <v>347</v>
      </c>
    </row>
    <row r="21" spans="1:6">
      <c r="A21" s="4" t="s">
        <v>348</v>
      </c>
    </row>
    <row r="22" spans="1:6">
      <c r="A22" s="4" t="s">
        <v>349</v>
      </c>
      <c r="F22" s="4" t="s">
        <v>350</v>
      </c>
    </row>
    <row r="23" spans="1:6">
      <c r="A23" s="4" t="s">
        <v>351</v>
      </c>
      <c r="F23" s="6" t="n">
        <v>201228</v>
      </c>
    </row>
    <row r="24" spans="1:6">
      <c r="A24" s="4" t="s">
        <v>352</v>
      </c>
    </row>
    <row r="25" spans="1:6">
      <c r="A25" s="4" t="s">
        <v>342</v>
      </c>
      <c r="F25" s="5" t="n">
        <v>78875</v>
      </c>
    </row>
    <row r="26" spans="1:6">
      <c r="A26" s="4" t="s">
        <v>353</v>
      </c>
      <c r="F26" s="6" t="n">
        <v>940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18</v>
      </c>
    </row>
    <row r="3" spans="1:2">
      <c r="A3" s="3" t="s">
        <v>171</v>
      </c>
    </row>
    <row r="4" spans="1:2">
      <c r="A4" s="4" t="s">
        <v>355</v>
      </c>
      <c r="B4" s="6" t="n">
        <v>1534000</v>
      </c>
    </row>
    <row r="5" spans="1:2">
      <c r="A5" s="4" t="s">
        <v>356</v>
      </c>
      <c r="B5"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8</v>
      </c>
      <c r="B1" s="2" t="s">
        <v>2</v>
      </c>
      <c r="C1" s="2" t="s">
        <v>32</v>
      </c>
    </row>
    <row r="2" spans="1:3">
      <c r="A2" s="3" t="s">
        <v>171</v>
      </c>
    </row>
    <row r="3" spans="1:3">
      <c r="A3" s="4" t="s">
        <v>359</v>
      </c>
      <c r="B3" s="6" t="n">
        <v>568734</v>
      </c>
      <c r="C3" s="6" t="n">
        <v>70945</v>
      </c>
    </row>
    <row r="4" spans="1:3">
      <c r="A4" s="4" t="s">
        <v>360</v>
      </c>
      <c r="B4" s="5" t="n">
        <v>-568734</v>
      </c>
      <c r="C4" s="5" t="n">
        <v>-70945</v>
      </c>
    </row>
    <row r="5" spans="1:3">
      <c r="A5" s="4" t="s">
        <v>83</v>
      </c>
      <c r="B5" s="4" t="s">
        <v>38</v>
      </c>
      <c r="C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4" t="s">
        <v>58</v>
      </c>
      <c r="C3" s="4" t="s">
        <v>58</v>
      </c>
    </row>
    <row r="4" spans="1:3">
      <c r="A4" s="4" t="s">
        <v>59</v>
      </c>
      <c r="B4" s="5" t="n">
        <v>10000000</v>
      </c>
      <c r="C4" s="5" t="n">
        <v>10000000</v>
      </c>
    </row>
    <row r="5" spans="1:3">
      <c r="A5" s="4" t="s">
        <v>60</v>
      </c>
      <c r="B5" s="4" t="s">
        <v>38</v>
      </c>
      <c r="C5" s="4" t="s">
        <v>38</v>
      </c>
    </row>
    <row r="6" spans="1:3">
      <c r="A6" s="4" t="s">
        <v>61</v>
      </c>
      <c r="B6" s="4" t="s">
        <v>58</v>
      </c>
      <c r="C6" s="4" t="s">
        <v>58</v>
      </c>
    </row>
    <row r="7" spans="1:3">
      <c r="A7" s="4" t="s">
        <v>62</v>
      </c>
      <c r="B7" s="5" t="n">
        <v>200000000</v>
      </c>
      <c r="C7" s="5" t="n">
        <v>200000000</v>
      </c>
    </row>
    <row r="8" spans="1:3">
      <c r="A8" s="4" t="s">
        <v>63</v>
      </c>
      <c r="B8" s="5" t="n">
        <v>44448496</v>
      </c>
      <c r="C8" s="5" t="n">
        <v>32615112</v>
      </c>
    </row>
    <row r="9" spans="1:3">
      <c r="A9" s="4" t="s">
        <v>64</v>
      </c>
      <c r="B9" s="5" t="n">
        <v>44448496</v>
      </c>
      <c r="C9" s="5" t="n">
        <v>32615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171</v>
      </c>
    </row>
    <row r="4" spans="1:3">
      <c r="A4" s="4" t="s">
        <v>362</v>
      </c>
      <c r="B4" s="6" t="n">
        <v>497789</v>
      </c>
      <c r="C4" s="6" t="n">
        <v>70945</v>
      </c>
    </row>
    <row r="5" spans="1:3">
      <c r="A5" s="4" t="s">
        <v>363</v>
      </c>
      <c r="B5" s="5" t="n">
        <v>-497789</v>
      </c>
      <c r="C5" s="5" t="n">
        <v>-70945</v>
      </c>
    </row>
    <row r="6" spans="1:3">
      <c r="A6" s="4" t="s">
        <v>83</v>
      </c>
      <c r="B6" s="4" t="s">
        <v>38</v>
      </c>
      <c r="C6" s="4" t="s">
        <v>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364</v>
      </c>
      <c r="B1" s="2" t="s">
        <v>365</v>
      </c>
      <c r="C1" s="2" t="s">
        <v>366</v>
      </c>
      <c r="D1" s="2" t="s">
        <v>367</v>
      </c>
      <c r="E1" s="2" t="s">
        <v>368</v>
      </c>
      <c r="F1" s="2" t="s">
        <v>369</v>
      </c>
    </row>
    <row r="2" spans="1:6">
      <c r="A2" s="4" t="s">
        <v>370</v>
      </c>
      <c r="C2" s="4" t="s">
        <v>371</v>
      </c>
    </row>
    <row r="3" spans="1:6">
      <c r="A3" s="4" t="s">
        <v>372</v>
      </c>
    </row>
    <row r="4" spans="1:6">
      <c r="A4" s="4" t="s">
        <v>373</v>
      </c>
      <c r="C4" s="4" t="s">
        <v>374</v>
      </c>
    </row>
    <row r="5" spans="1:6">
      <c r="A5" s="4" t="s">
        <v>375</v>
      </c>
    </row>
    <row r="6" spans="1:6">
      <c r="A6" s="4" t="s">
        <v>288</v>
      </c>
      <c r="C6" s="5" t="n">
        <v>976400</v>
      </c>
    </row>
    <row r="7" spans="1:6">
      <c r="A7" s="4" t="s">
        <v>376</v>
      </c>
    </row>
    <row r="8" spans="1:6">
      <c r="A8" s="4" t="s">
        <v>370</v>
      </c>
      <c r="B8" s="4" t="s">
        <v>377</v>
      </c>
    </row>
    <row r="9" spans="1:6">
      <c r="A9" s="4" t="s">
        <v>378</v>
      </c>
      <c r="B9" s="5" t="n">
        <v>94000</v>
      </c>
    </row>
    <row r="10" spans="1:6">
      <c r="A10" s="4" t="s">
        <v>379</v>
      </c>
      <c r="B10" s="6" t="n">
        <v>2</v>
      </c>
    </row>
    <row r="11" spans="1:6">
      <c r="A11" s="4" t="s">
        <v>380</v>
      </c>
    </row>
    <row r="12" spans="1:6">
      <c r="A12" s="4" t="s">
        <v>381</v>
      </c>
      <c r="F12" s="5" t="n">
        <v>1083342</v>
      </c>
    </row>
    <row r="13" spans="1:6">
      <c r="A13" s="4" t="s">
        <v>382</v>
      </c>
    </row>
    <row r="14" spans="1:6">
      <c r="A14" s="4" t="s">
        <v>383</v>
      </c>
      <c r="E14" s="5" t="n">
        <v>1810000</v>
      </c>
    </row>
    <row r="15" spans="1:6">
      <c r="A15" s="4" t="s">
        <v>384</v>
      </c>
      <c r="E15" s="4" t="s">
        <v>385</v>
      </c>
    </row>
    <row r="16" spans="1:6">
      <c r="A16" s="4" t="s">
        <v>386</v>
      </c>
      <c r="E16" s="7" t="n">
        <v>0.54</v>
      </c>
    </row>
    <row r="17" spans="1:6">
      <c r="A17" s="4" t="s">
        <v>387</v>
      </c>
    </row>
    <row r="18" spans="1:6">
      <c r="A18" s="4" t="s">
        <v>383</v>
      </c>
      <c r="D18" s="5" t="n">
        <v>150000</v>
      </c>
    </row>
    <row r="19" spans="1:6">
      <c r="A19" s="4" t="s">
        <v>384</v>
      </c>
      <c r="D19" s="4" t="s">
        <v>385</v>
      </c>
    </row>
    <row r="20" spans="1:6">
      <c r="A20" s="4" t="s">
        <v>386</v>
      </c>
      <c r="D20" s="7" t="n">
        <v>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5</v>
      </c>
      <c r="B1" s="2" t="s">
        <v>66</v>
      </c>
      <c r="C1" s="2" t="s">
        <v>1</v>
      </c>
    </row>
    <row r="2" spans="1:3">
      <c r="B2" s="2" t="s">
        <v>32</v>
      </c>
      <c r="C2" s="2" t="s">
        <v>2</v>
      </c>
    </row>
    <row r="3" spans="1:3">
      <c r="A3" s="3" t="s">
        <v>67</v>
      </c>
    </row>
    <row r="4" spans="1:3">
      <c r="A4" s="4" t="s">
        <v>68</v>
      </c>
      <c r="B4" s="4" t="s">
        <v>38</v>
      </c>
      <c r="C4" s="4" t="s">
        <v>38</v>
      </c>
    </row>
    <row r="5" spans="1:3">
      <c r="A5" s="3" t="s">
        <v>69</v>
      </c>
    </row>
    <row r="6" spans="1:3">
      <c r="A6" s="4" t="s">
        <v>70</v>
      </c>
      <c r="B6" s="5" t="n">
        <v>170661</v>
      </c>
      <c r="C6" s="5" t="n">
        <v>392969</v>
      </c>
    </row>
    <row r="7" spans="1:3">
      <c r="A7" s="4" t="s">
        <v>71</v>
      </c>
      <c r="B7" s="5" t="n">
        <v>12261</v>
      </c>
      <c r="C7" s="5" t="n">
        <v>116791</v>
      </c>
    </row>
    <row r="8" spans="1:3">
      <c r="A8" s="4" t="s">
        <v>72</v>
      </c>
      <c r="B8" s="5" t="n">
        <v>8510</v>
      </c>
      <c r="C8" s="5" t="n">
        <v>773437</v>
      </c>
    </row>
    <row r="9" spans="1:3">
      <c r="A9" s="4" t="s">
        <v>73</v>
      </c>
      <c r="B9" s="5" t="n">
        <v>191432</v>
      </c>
      <c r="C9" s="5" t="n">
        <v>1283197</v>
      </c>
    </row>
    <row r="10" spans="1:3">
      <c r="A10" s="4" t="s">
        <v>74</v>
      </c>
      <c r="B10" s="6" t="n">
        <v>-191432</v>
      </c>
      <c r="C10" s="6" t="n">
        <v>-1283197</v>
      </c>
    </row>
    <row r="11" spans="1:3">
      <c r="A11" s="4" t="s">
        <v>75</v>
      </c>
      <c r="B11" s="7" t="n">
        <v>-0.01</v>
      </c>
      <c r="C11" s="7" t="n">
        <v>-0.03</v>
      </c>
    </row>
    <row r="12" spans="1:3">
      <c r="A12" s="4" t="s">
        <v>76</v>
      </c>
      <c r="B12" s="5" t="n">
        <v>24421427</v>
      </c>
      <c r="C12" s="5" t="n">
        <v>426680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43"/>
    <col customWidth="1" max="5" min="5" width="33"/>
    <col customWidth="1" max="6" min="6" width="29"/>
    <col customWidth="1" max="7" min="7" width="12"/>
  </cols>
  <sheetData>
    <row r="1" spans="1:7">
      <c r="A1" s="1" t="s">
        <v>77</v>
      </c>
      <c r="B1" s="2" t="s">
        <v>78</v>
      </c>
      <c r="C1" s="2" t="s">
        <v>79</v>
      </c>
      <c r="D1" s="2" t="s">
        <v>80</v>
      </c>
      <c r="E1" s="2" t="s">
        <v>81</v>
      </c>
      <c r="F1" s="2" t="s">
        <v>82</v>
      </c>
      <c r="G1" s="2" t="s">
        <v>83</v>
      </c>
    </row>
    <row r="2" spans="1:7">
      <c r="A2" s="4" t="s">
        <v>84</v>
      </c>
      <c r="B2" s="4" t="s">
        <v>38</v>
      </c>
      <c r="C2" s="4" t="s">
        <v>38</v>
      </c>
      <c r="D2" s="4" t="s">
        <v>38</v>
      </c>
      <c r="E2" s="4" t="s">
        <v>38</v>
      </c>
      <c r="F2" s="4" t="s">
        <v>38</v>
      </c>
      <c r="G2" s="4" t="s">
        <v>38</v>
      </c>
    </row>
    <row r="3" spans="1:7">
      <c r="A3" s="4" t="s">
        <v>85</v>
      </c>
      <c r="B3" s="4" t="s">
        <v>38</v>
      </c>
    </row>
    <row r="4" spans="1:7">
      <c r="A4" s="4" t="s">
        <v>86</v>
      </c>
      <c r="B4" s="6" t="n">
        <v>2400</v>
      </c>
      <c r="C4" s="5" t="n">
        <v>198828</v>
      </c>
      <c r="D4" s="4" t="s">
        <v>38</v>
      </c>
      <c r="E4" s="4" t="s">
        <v>38</v>
      </c>
      <c r="F4" s="4" t="s">
        <v>38</v>
      </c>
      <c r="G4" s="5" t="n">
        <v>201228</v>
      </c>
    </row>
    <row r="5" spans="1:7">
      <c r="A5" s="4" t="s">
        <v>87</v>
      </c>
      <c r="B5" s="5" t="n">
        <v>24000000</v>
      </c>
    </row>
    <row r="6" spans="1:7">
      <c r="A6" s="4" t="s">
        <v>88</v>
      </c>
      <c r="B6" s="6" t="n">
        <v>83</v>
      </c>
      <c r="C6" s="5" t="n">
        <v>93417</v>
      </c>
      <c r="D6" s="4" t="s">
        <v>38</v>
      </c>
      <c r="E6" s="4" t="s">
        <v>38</v>
      </c>
      <c r="F6" s="4" t="s">
        <v>38</v>
      </c>
      <c r="G6" s="5" t="n">
        <v>93500</v>
      </c>
    </row>
    <row r="7" spans="1:7">
      <c r="A7" s="4" t="s">
        <v>89</v>
      </c>
      <c r="B7" s="5" t="n">
        <v>831112</v>
      </c>
    </row>
    <row r="8" spans="1:7">
      <c r="A8" s="4" t="s">
        <v>90</v>
      </c>
      <c r="B8" s="4" t="s">
        <v>38</v>
      </c>
      <c r="C8" s="5" t="n">
        <v>-6545</v>
      </c>
      <c r="D8" s="4" t="s">
        <v>38</v>
      </c>
      <c r="E8" s="4" t="s">
        <v>38</v>
      </c>
      <c r="F8" s="4" t="s">
        <v>38</v>
      </c>
      <c r="G8" s="5" t="n">
        <v>-6545</v>
      </c>
    </row>
    <row r="9" spans="1:7">
      <c r="A9" s="4" t="s">
        <v>91</v>
      </c>
      <c r="B9" s="6" t="n">
        <v>779</v>
      </c>
      <c r="C9" s="5" t="n">
        <v>972221</v>
      </c>
      <c r="D9" s="4" t="s">
        <v>38</v>
      </c>
      <c r="E9" s="5" t="n">
        <v>-484000</v>
      </c>
      <c r="F9" s="4" t="s">
        <v>38</v>
      </c>
      <c r="G9" s="5" t="n">
        <v>489000</v>
      </c>
    </row>
    <row r="10" spans="1:7">
      <c r="A10" s="4" t="s">
        <v>92</v>
      </c>
      <c r="B10" s="5" t="n">
        <v>7784000</v>
      </c>
    </row>
    <row r="11" spans="1:7">
      <c r="A11" s="4" t="s">
        <v>90</v>
      </c>
      <c r="B11" s="4" t="s">
        <v>38</v>
      </c>
      <c r="C11" s="5" t="n">
        <v>-22464</v>
      </c>
      <c r="D11" s="4" t="s">
        <v>38</v>
      </c>
      <c r="E11" s="4" t="s">
        <v>38</v>
      </c>
      <c r="F11" s="4" t="s">
        <v>38</v>
      </c>
      <c r="G11" s="5" t="n">
        <v>-22464</v>
      </c>
    </row>
    <row r="12" spans="1:7">
      <c r="A12" s="4" t="s">
        <v>74</v>
      </c>
      <c r="B12" s="4" t="s">
        <v>38</v>
      </c>
      <c r="C12" s="4" t="s">
        <v>38</v>
      </c>
      <c r="D12" s="4" t="s">
        <v>38</v>
      </c>
      <c r="E12" s="4" t="s">
        <v>38</v>
      </c>
      <c r="F12" s="5" t="n">
        <v>-191432</v>
      </c>
      <c r="G12" s="5" t="n">
        <v>-191432</v>
      </c>
    </row>
    <row r="13" spans="1:7">
      <c r="A13" s="4" t="s">
        <v>93</v>
      </c>
      <c r="B13" s="6" t="n">
        <v>3262</v>
      </c>
      <c r="C13" s="5" t="n">
        <v>1235457</v>
      </c>
      <c r="D13" s="4" t="s">
        <v>38</v>
      </c>
      <c r="E13" s="5" t="n">
        <v>-484000</v>
      </c>
      <c r="F13" s="5" t="n">
        <v>-191432</v>
      </c>
      <c r="G13" s="5" t="n">
        <v>563287</v>
      </c>
    </row>
    <row r="14" spans="1:7">
      <c r="A14" s="4" t="s">
        <v>94</v>
      </c>
      <c r="B14" s="5" t="n">
        <v>32615112</v>
      </c>
    </row>
    <row r="15" spans="1:7">
      <c r="A15" s="4" t="s">
        <v>91</v>
      </c>
      <c r="B15" s="6" t="n">
        <v>338</v>
      </c>
      <c r="C15" s="5" t="n">
        <v>422162</v>
      </c>
      <c r="D15" s="4" t="s">
        <v>38</v>
      </c>
      <c r="E15" s="4" t="s">
        <v>38</v>
      </c>
      <c r="F15" s="4" t="s">
        <v>38</v>
      </c>
      <c r="G15" s="5" t="n">
        <v>422500</v>
      </c>
    </row>
    <row r="16" spans="1:7">
      <c r="A16" s="4" t="s">
        <v>92</v>
      </c>
      <c r="B16" s="5" t="n">
        <v>3380000</v>
      </c>
    </row>
    <row r="17" spans="1:7">
      <c r="A17" s="4" t="s">
        <v>95</v>
      </c>
      <c r="B17" s="4" t="s">
        <v>38</v>
      </c>
      <c r="C17" s="4" t="s">
        <v>38</v>
      </c>
      <c r="D17" s="4" t="s">
        <v>38</v>
      </c>
      <c r="E17" s="5" t="n">
        <v>484000</v>
      </c>
      <c r="F17" s="4" t="s">
        <v>38</v>
      </c>
      <c r="G17" s="5" t="n">
        <v>484000</v>
      </c>
    </row>
    <row r="18" spans="1:7">
      <c r="A18" s="4" t="s">
        <v>96</v>
      </c>
      <c r="B18" s="6" t="n">
        <v>640</v>
      </c>
      <c r="C18" s="5" t="n">
        <v>799360</v>
      </c>
      <c r="D18" s="5" t="n">
        <v>-533334</v>
      </c>
      <c r="E18" s="4" t="s">
        <v>38</v>
      </c>
      <c r="F18" s="4" t="s">
        <v>38</v>
      </c>
      <c r="G18" s="5" t="n">
        <v>266666</v>
      </c>
    </row>
    <row r="19" spans="1:7">
      <c r="A19" s="4" t="s">
        <v>97</v>
      </c>
      <c r="B19" s="5" t="n">
        <v>6400000</v>
      </c>
    </row>
    <row r="20" spans="1:7">
      <c r="A20" s="4" t="s">
        <v>98</v>
      </c>
      <c r="B20" s="6" t="n">
        <v>44</v>
      </c>
      <c r="C20" s="5" t="n">
        <v>55306</v>
      </c>
      <c r="D20" s="4" t="s">
        <v>38</v>
      </c>
      <c r="E20" s="4" t="s">
        <v>38</v>
      </c>
      <c r="F20" s="4" t="s">
        <v>38</v>
      </c>
      <c r="G20" s="5" t="n">
        <v>55350</v>
      </c>
    </row>
    <row r="21" spans="1:7">
      <c r="A21" s="4" t="s">
        <v>99</v>
      </c>
      <c r="B21" s="5" t="n">
        <v>442800</v>
      </c>
    </row>
    <row r="22" spans="1:7">
      <c r="A22" s="4" t="s">
        <v>100</v>
      </c>
      <c r="B22" s="6" t="n">
        <v>10</v>
      </c>
      <c r="C22" s="5" t="n">
        <v>24990</v>
      </c>
      <c r="D22" s="4" t="s">
        <v>38</v>
      </c>
      <c r="E22" s="4" t="s">
        <v>38</v>
      </c>
      <c r="F22" s="4" t="s">
        <v>38</v>
      </c>
      <c r="G22" s="5" t="n">
        <v>25000</v>
      </c>
    </row>
    <row r="23" spans="1:7">
      <c r="A23" s="4" t="s">
        <v>101</v>
      </c>
      <c r="B23" s="5" t="n">
        <v>100000</v>
      </c>
    </row>
    <row r="24" spans="1:7">
      <c r="A24" s="4" t="s">
        <v>90</v>
      </c>
      <c r="B24" s="4" t="s">
        <v>38</v>
      </c>
      <c r="C24" s="5" t="n">
        <v>-4917</v>
      </c>
      <c r="D24" s="4" t="s">
        <v>38</v>
      </c>
      <c r="E24" s="4" t="s">
        <v>38</v>
      </c>
      <c r="F24" s="4" t="s">
        <v>38</v>
      </c>
      <c r="G24" s="5" t="n">
        <v>-4917</v>
      </c>
    </row>
    <row r="25" spans="1:7">
      <c r="A25" s="4" t="s">
        <v>102</v>
      </c>
      <c r="B25" s="6" t="n">
        <v>85</v>
      </c>
      <c r="C25" s="5" t="n">
        <v>-99655</v>
      </c>
      <c r="D25" s="4" t="s">
        <v>38</v>
      </c>
      <c r="E25" s="4" t="s">
        <v>38</v>
      </c>
      <c r="F25" s="4" t="s">
        <v>38</v>
      </c>
      <c r="G25" s="5" t="n">
        <v>-99570</v>
      </c>
    </row>
    <row r="26" spans="1:7">
      <c r="A26" s="4" t="s">
        <v>103</v>
      </c>
      <c r="B26" s="5" t="n">
        <v>852051</v>
      </c>
    </row>
    <row r="27" spans="1:7">
      <c r="A27" s="4" t="s">
        <v>104</v>
      </c>
      <c r="B27" s="4" t="s">
        <v>38</v>
      </c>
      <c r="C27" s="4" t="s">
        <v>38</v>
      </c>
      <c r="D27" s="5" t="n">
        <v>158333</v>
      </c>
      <c r="E27" s="4" t="s">
        <v>38</v>
      </c>
      <c r="F27" s="4" t="s">
        <v>38</v>
      </c>
      <c r="G27" s="5" t="n">
        <v>158333</v>
      </c>
    </row>
    <row r="28" spans="1:7">
      <c r="A28" s="4" t="s">
        <v>105</v>
      </c>
      <c r="B28" s="6" t="n">
        <v>-116</v>
      </c>
      <c r="C28" s="5" t="n">
        <v>-145717</v>
      </c>
      <c r="D28" s="5" t="n">
        <v>145833</v>
      </c>
      <c r="E28" s="4" t="s">
        <v>38</v>
      </c>
      <c r="F28" s="4" t="s">
        <v>38</v>
      </c>
      <c r="G28" s="4" t="s">
        <v>38</v>
      </c>
    </row>
    <row r="29" spans="1:7">
      <c r="A29" s="4" t="s">
        <v>106</v>
      </c>
      <c r="B29" s="5" t="n">
        <v>-1166667</v>
      </c>
    </row>
    <row r="30" spans="1:7">
      <c r="A30" s="4" t="s">
        <v>107</v>
      </c>
      <c r="B30" s="6" t="n">
        <v>2</v>
      </c>
      <c r="C30" s="5" t="n">
        <v>25198</v>
      </c>
      <c r="D30" s="4" t="s">
        <v>38</v>
      </c>
      <c r="E30" s="4" t="s">
        <v>38</v>
      </c>
      <c r="F30" s="4" t="s">
        <v>38</v>
      </c>
      <c r="G30" s="5" t="n">
        <v>25200</v>
      </c>
    </row>
    <row r="31" spans="1:7">
      <c r="A31" s="4" t="s">
        <v>108</v>
      </c>
      <c r="B31" s="5" t="n">
        <v>24000</v>
      </c>
    </row>
    <row r="32" spans="1:7">
      <c r="A32" s="4" t="s">
        <v>109</v>
      </c>
      <c r="B32" s="6" t="n">
        <v>96</v>
      </c>
      <c r="C32" s="5" t="n">
        <v>240004</v>
      </c>
      <c r="D32" s="4" t="s">
        <v>38</v>
      </c>
      <c r="E32" s="4" t="s">
        <v>38</v>
      </c>
      <c r="F32" s="4" t="s">
        <v>38</v>
      </c>
      <c r="G32" s="5" t="n">
        <v>240100</v>
      </c>
    </row>
    <row r="33" spans="1:7">
      <c r="A33" s="4" t="s">
        <v>110</v>
      </c>
      <c r="B33" s="5" t="n">
        <v>960400</v>
      </c>
    </row>
    <row r="34" spans="1:7">
      <c r="A34" s="4" t="s">
        <v>111</v>
      </c>
      <c r="B34" s="6" t="n">
        <v>75</v>
      </c>
      <c r="C34" s="5" t="n">
        <v>283709</v>
      </c>
      <c r="D34" s="4" t="s">
        <v>38</v>
      </c>
      <c r="E34" s="4" t="s">
        <v>38</v>
      </c>
      <c r="F34" s="4" t="s">
        <v>38</v>
      </c>
      <c r="G34" s="5" t="n">
        <v>283784</v>
      </c>
    </row>
    <row r="35" spans="1:7">
      <c r="A35" s="4" t="s">
        <v>112</v>
      </c>
      <c r="B35" s="5" t="n">
        <v>746800</v>
      </c>
    </row>
    <row r="36" spans="1:7">
      <c r="A36" s="4" t="s">
        <v>113</v>
      </c>
      <c r="B36" s="6" t="n">
        <v>9</v>
      </c>
      <c r="C36" s="5" t="n">
        <v>46991</v>
      </c>
      <c r="D36" s="4" t="s">
        <v>38</v>
      </c>
      <c r="E36" s="4" t="s">
        <v>38</v>
      </c>
      <c r="F36" s="4" t="s">
        <v>38</v>
      </c>
      <c r="G36" s="5" t="n">
        <v>47000</v>
      </c>
    </row>
    <row r="37" spans="1:7">
      <c r="A37" s="4" t="s">
        <v>114</v>
      </c>
      <c r="B37" s="5" t="n">
        <v>94000</v>
      </c>
    </row>
    <row r="38" spans="1:7">
      <c r="A38" s="4" t="s">
        <v>74</v>
      </c>
      <c r="B38" s="4" t="s">
        <v>38</v>
      </c>
      <c r="C38" s="4" t="s">
        <v>38</v>
      </c>
      <c r="D38" s="4" t="s">
        <v>38</v>
      </c>
      <c r="E38" s="4" t="s">
        <v>38</v>
      </c>
      <c r="F38" s="5" t="n">
        <v>-1283197</v>
      </c>
      <c r="G38" s="5" t="n">
        <v>-1283197</v>
      </c>
    </row>
    <row r="39" spans="1:7">
      <c r="A39" s="4" t="s">
        <v>115</v>
      </c>
      <c r="B39" s="6" t="n">
        <v>4445</v>
      </c>
      <c r="C39" s="6" t="n">
        <v>2882888</v>
      </c>
      <c r="D39" s="6" t="n">
        <v>-229168</v>
      </c>
      <c r="E39" s="4" t="s">
        <v>38</v>
      </c>
      <c r="F39" s="6" t="n">
        <v>-1474629</v>
      </c>
      <c r="G39" s="6" t="n">
        <v>1183536</v>
      </c>
    </row>
    <row r="40" spans="1:7">
      <c r="A40" s="4" t="s">
        <v>116</v>
      </c>
      <c r="B40" s="5" t="n">
        <v>44448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7</v>
      </c>
      <c r="B1" s="2" t="s">
        <v>2</v>
      </c>
      <c r="C1" s="2" t="s">
        <v>32</v>
      </c>
    </row>
    <row r="2" spans="1:3">
      <c r="A2" s="4" t="s">
        <v>118</v>
      </c>
    </row>
    <row r="3" spans="1:3">
      <c r="A3" s="4" t="s">
        <v>119</v>
      </c>
      <c r="B3" s="8" t="n">
        <v>0.125</v>
      </c>
    </row>
    <row r="4" spans="1:3">
      <c r="A4" s="4" t="s">
        <v>120</v>
      </c>
    </row>
    <row r="5" spans="1:3">
      <c r="A5" s="4" t="s">
        <v>119</v>
      </c>
      <c r="C5" s="9" t="n">
        <v>0.008399999999999999</v>
      </c>
    </row>
    <row r="6" spans="1:3">
      <c r="A6" s="4" t="s">
        <v>121</v>
      </c>
    </row>
    <row r="7" spans="1:3">
      <c r="A7" s="4" t="s">
        <v>119</v>
      </c>
      <c r="B7" s="10" t="n">
        <v>0.125</v>
      </c>
    </row>
    <row r="8" spans="1:3">
      <c r="A8" s="4" t="s">
        <v>122</v>
      </c>
    </row>
    <row r="9" spans="1:3">
      <c r="A9" s="4" t="s">
        <v>119</v>
      </c>
      <c r="C9" s="11" t="n">
        <v>0.1125</v>
      </c>
    </row>
    <row r="10" spans="1:3">
      <c r="A10" s="4" t="s">
        <v>123</v>
      </c>
    </row>
    <row r="11" spans="1:3">
      <c r="A11" s="4" t="s">
        <v>119</v>
      </c>
      <c r="B11" s="10" t="n">
        <v>0.125</v>
      </c>
      <c r="C11" s="8" t="n">
        <v>0.125</v>
      </c>
    </row>
    <row r="12" spans="1:3">
      <c r="A12" s="4" t="s">
        <v>124</v>
      </c>
    </row>
    <row r="13" spans="1:3">
      <c r="A13" s="4" t="s">
        <v>119</v>
      </c>
      <c r="B13" s="12" t="n">
        <v>0.25</v>
      </c>
    </row>
    <row r="14" spans="1:3">
      <c r="A14" s="4" t="s">
        <v>125</v>
      </c>
    </row>
    <row r="15" spans="1:3">
      <c r="A15" s="4" t="s">
        <v>119</v>
      </c>
      <c r="B15" s="12" t="n">
        <v>1.05</v>
      </c>
    </row>
    <row r="16" spans="1:3">
      <c r="A16" s="4" t="s">
        <v>126</v>
      </c>
    </row>
    <row r="17" spans="1:3">
      <c r="A17" s="4" t="s">
        <v>127</v>
      </c>
      <c r="B17" s="12" t="n">
        <v>0.25</v>
      </c>
    </row>
    <row r="18" spans="1:3">
      <c r="A18" s="4" t="s">
        <v>128</v>
      </c>
    </row>
    <row r="19" spans="1:3">
      <c r="A19" s="4" t="s">
        <v>127</v>
      </c>
      <c r="B19" s="12" t="n">
        <v>0.38</v>
      </c>
    </row>
    <row r="20" spans="1:3">
      <c r="A20" s="4" t="s">
        <v>129</v>
      </c>
    </row>
    <row r="21" spans="1:3">
      <c r="A21" s="4" t="s">
        <v>127</v>
      </c>
      <c r="B21" s="7"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30</v>
      </c>
      <c r="B1" s="2" t="s">
        <v>66</v>
      </c>
      <c r="C1" s="2" t="s">
        <v>1</v>
      </c>
    </row>
    <row r="2" spans="1:3">
      <c r="B2" s="2" t="s">
        <v>32</v>
      </c>
      <c r="C2" s="2" t="s">
        <v>2</v>
      </c>
    </row>
    <row r="3" spans="1:3">
      <c r="A3" s="3" t="s">
        <v>131</v>
      </c>
    </row>
    <row r="4" spans="1:3">
      <c r="A4" s="4" t="s">
        <v>74</v>
      </c>
      <c r="B4" s="6" t="n">
        <v>-191432</v>
      </c>
      <c r="C4" s="6" t="n">
        <v>-1283197</v>
      </c>
    </row>
    <row r="5" spans="1:3">
      <c r="A5" s="3" t="s">
        <v>132</v>
      </c>
    </row>
    <row r="6" spans="1:3">
      <c r="A6" s="4" t="s">
        <v>133</v>
      </c>
      <c r="B6" s="4" t="s">
        <v>38</v>
      </c>
      <c r="C6" s="5" t="n">
        <v>480349</v>
      </c>
    </row>
    <row r="7" spans="1:3">
      <c r="A7" s="3" t="s">
        <v>134</v>
      </c>
    </row>
    <row r="8" spans="1:3">
      <c r="A8" s="4" t="s">
        <v>135</v>
      </c>
      <c r="B8" s="5" t="n">
        <v>-138330</v>
      </c>
      <c r="C8" s="5" t="n">
        <v>26662</v>
      </c>
    </row>
    <row r="9" spans="1:3">
      <c r="A9" s="4" t="s">
        <v>136</v>
      </c>
      <c r="B9" s="5" t="n">
        <v>148255</v>
      </c>
      <c r="C9" s="5" t="n">
        <v>-99156</v>
      </c>
    </row>
    <row r="10" spans="1:3">
      <c r="A10" s="4" t="s">
        <v>137</v>
      </c>
      <c r="B10" s="5" t="n">
        <v>-181507</v>
      </c>
      <c r="C10" s="5" t="n">
        <v>-875342</v>
      </c>
    </row>
    <row r="11" spans="1:3">
      <c r="A11" s="3" t="s">
        <v>138</v>
      </c>
    </row>
    <row r="12" spans="1:3">
      <c r="A12" s="4" t="s">
        <v>139</v>
      </c>
      <c r="B12" s="5" t="n">
        <v>-65000</v>
      </c>
      <c r="C12" s="5" t="n">
        <v>-35000</v>
      </c>
    </row>
    <row r="13" spans="1:3">
      <c r="A13" s="4" t="s">
        <v>140</v>
      </c>
      <c r="B13" s="5" t="n">
        <v>-86670</v>
      </c>
      <c r="C13" s="5" t="n">
        <v>-12900</v>
      </c>
    </row>
    <row r="14" spans="1:3">
      <c r="A14" s="4" t="s">
        <v>141</v>
      </c>
      <c r="B14" s="5" t="n">
        <v>-151670</v>
      </c>
      <c r="C14" s="5" t="n">
        <v>-47900</v>
      </c>
    </row>
    <row r="15" spans="1:3">
      <c r="A15" s="3" t="s">
        <v>142</v>
      </c>
    </row>
    <row r="16" spans="1:3">
      <c r="A16" s="4" t="s">
        <v>143</v>
      </c>
      <c r="B16" s="5" t="n">
        <v>582500</v>
      </c>
      <c r="C16" s="5" t="n">
        <v>1527583</v>
      </c>
    </row>
    <row r="17" spans="1:3">
      <c r="A17" s="4" t="s">
        <v>144</v>
      </c>
      <c r="B17" s="5" t="n">
        <v>-6545</v>
      </c>
      <c r="C17" s="5" t="n">
        <v>-27380</v>
      </c>
    </row>
    <row r="18" spans="1:3">
      <c r="A18" s="4" t="s">
        <v>145</v>
      </c>
      <c r="B18" s="5" t="n">
        <v>575955</v>
      </c>
      <c r="C18" s="5" t="n">
        <v>1500203</v>
      </c>
    </row>
    <row r="19" spans="1:3">
      <c r="A19" s="4" t="s">
        <v>146</v>
      </c>
      <c r="B19" s="5" t="n">
        <v>242778</v>
      </c>
      <c r="C19" s="5" t="n">
        <v>576961</v>
      </c>
    </row>
    <row r="20" spans="1:3">
      <c r="A20" s="4" t="s">
        <v>147</v>
      </c>
      <c r="C20" s="5" t="n">
        <v>242778</v>
      </c>
    </row>
    <row r="21" spans="1:3">
      <c r="A21" s="4" t="s">
        <v>148</v>
      </c>
      <c r="B21" s="5" t="n">
        <v>242778</v>
      </c>
      <c r="C21" s="5" t="n">
        <v>819739</v>
      </c>
    </row>
    <row r="22" spans="1:3">
      <c r="A22" s="3" t="s">
        <v>149</v>
      </c>
    </row>
    <row r="23" spans="1:3">
      <c r="A23" s="4" t="s">
        <v>150</v>
      </c>
      <c r="B23" s="4" t="s">
        <v>38</v>
      </c>
      <c r="C23" s="5" t="n">
        <v>99570</v>
      </c>
    </row>
    <row r="24" spans="1:3">
      <c r="A24" s="4" t="s">
        <v>151</v>
      </c>
      <c r="B24" s="5" t="n">
        <v>201228</v>
      </c>
      <c r="C24" s="4" t="s">
        <v>38</v>
      </c>
    </row>
    <row r="25" spans="1:3">
      <c r="A25" s="4" t="s">
        <v>152</v>
      </c>
      <c r="B25" s="5" t="n">
        <v>65000</v>
      </c>
      <c r="C25" s="4" t="s">
        <v>38</v>
      </c>
    </row>
    <row r="26" spans="1:3">
      <c r="A26" s="4" t="s">
        <v>153</v>
      </c>
      <c r="B26" s="6" t="n">
        <v>22464</v>
      </c>
      <c r="C26" s="4" t="s">
        <v>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1:57:42Z</dcterms:created>
  <dcterms:modified xmlns:dcterms="http://purl.org/dc/terms/" xmlns:xsi="http://www.w3.org/2001/XMLSchema-instance" xsi:type="dcterms:W3CDTF">2018-09-28T11:57:42Z</dcterms:modified>
</cp:coreProperties>
</file>